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Stockholders_ E_2" sheetId="6" state="visible" r:id="rId6"/>
    <sheet xmlns:r="http://schemas.openxmlformats.org/officeDocument/2006/relationships" name="Statements of Cash Flows (Unaud" sheetId="7" state="visible" r:id="rId7"/>
    <sheet xmlns:r="http://schemas.openxmlformats.org/officeDocument/2006/relationships" name="Principal Business Activity and" sheetId="8" state="visible" r:id="rId8"/>
    <sheet xmlns:r="http://schemas.openxmlformats.org/officeDocument/2006/relationships" name="Revenue" sheetId="9" state="visible" r:id="rId9"/>
    <sheet xmlns:r="http://schemas.openxmlformats.org/officeDocument/2006/relationships" name="Property and Equipment, Net" sheetId="10" state="visible" r:id="rId10"/>
    <sheet xmlns:r="http://schemas.openxmlformats.org/officeDocument/2006/relationships" name="Internally Developed Software"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capitalization"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Principal Business Activity a_2" sheetId="25" state="visible" r:id="rId25"/>
    <sheet xmlns:r="http://schemas.openxmlformats.org/officeDocument/2006/relationships" name="Revenue (Tables)" sheetId="26" state="visible" r:id="rId26"/>
    <sheet xmlns:r="http://schemas.openxmlformats.org/officeDocument/2006/relationships" name="Property and Equipment, Net (Ta" sheetId="27" state="visible" r:id="rId27"/>
    <sheet xmlns:r="http://schemas.openxmlformats.org/officeDocument/2006/relationships" name="Internally Developed Software ("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holder's Deficit (Tables)" sheetId="33" state="visible" r:id="rId33"/>
    <sheet xmlns:r="http://schemas.openxmlformats.org/officeDocument/2006/relationships" name="Principal Business Activity a_3" sheetId="34" state="visible" r:id="rId34"/>
    <sheet xmlns:r="http://schemas.openxmlformats.org/officeDocument/2006/relationships" name="Principal Business Activity a_4" sheetId="35" state="visible" r:id="rId35"/>
    <sheet xmlns:r="http://schemas.openxmlformats.org/officeDocument/2006/relationships" name="Principal Business Activity a_5" sheetId="36" state="visible" r:id="rId36"/>
    <sheet xmlns:r="http://schemas.openxmlformats.org/officeDocument/2006/relationships" name="Revenue (Details)" sheetId="37" state="visible" r:id="rId37"/>
    <sheet xmlns:r="http://schemas.openxmlformats.org/officeDocument/2006/relationships" name="Revenue (Details) - Schedule of" sheetId="38" state="visible" r:id="rId38"/>
    <sheet xmlns:r="http://schemas.openxmlformats.org/officeDocument/2006/relationships" name="Revenue (Details) - Schedule _2" sheetId="39" state="visible" r:id="rId39"/>
    <sheet xmlns:r="http://schemas.openxmlformats.org/officeDocument/2006/relationships" name="Revenue (Details) - Schedule _3" sheetId="40" state="visible" r:id="rId40"/>
    <sheet xmlns:r="http://schemas.openxmlformats.org/officeDocument/2006/relationships" name="Property and Equipment, Net (De" sheetId="41" state="visible" r:id="rId41"/>
    <sheet xmlns:r="http://schemas.openxmlformats.org/officeDocument/2006/relationships" name="Internally Developed Software_2" sheetId="42" state="visible" r:id="rId42"/>
    <sheet xmlns:r="http://schemas.openxmlformats.org/officeDocument/2006/relationships" name="Internally Developed Software_3"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Accrued Liabilities (Details) -" sheetId="47" state="visible" r:id="rId47"/>
    <sheet xmlns:r="http://schemas.openxmlformats.org/officeDocument/2006/relationships" name="Notes Payable (Details)"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Recapitalization (Details)" sheetId="54" state="visible" r:id="rId54"/>
    <sheet xmlns:r="http://schemas.openxmlformats.org/officeDocument/2006/relationships" name="Stockholder's Deficit (Details)" sheetId="55" state="visible" r:id="rId55"/>
    <sheet xmlns:r="http://schemas.openxmlformats.org/officeDocument/2006/relationships" name="Stockholder's Deficit (Detail_2" sheetId="56" state="visible" r:id="rId56"/>
    <sheet xmlns:r="http://schemas.openxmlformats.org/officeDocument/2006/relationships" name="Stockholder's Deficit (Detail_3" sheetId="57" state="visible" r:id="rId57"/>
    <sheet xmlns:r="http://schemas.openxmlformats.org/officeDocument/2006/relationships" name="Commitments and Contingencies ("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GNING DAY SPORTS, INC.</t>
        </is>
      </c>
      <c r="C13" s="4" t="inlineStr">
        <is>
          <t xml:space="preserve"> </t>
        </is>
      </c>
    </row>
    <row r="14">
      <c r="A14" s="4" t="inlineStr">
        <is>
          <t>Entity Central Index Key</t>
        </is>
      </c>
      <c r="B14" s="4" t="inlineStr">
        <is>
          <t>0001898474</t>
        </is>
      </c>
      <c r="C14" s="4" t="inlineStr">
        <is>
          <t xml:space="preserve"> </t>
        </is>
      </c>
    </row>
    <row r="15">
      <c r="A15" s="4" t="inlineStr">
        <is>
          <t>Entity File Number</t>
        </is>
      </c>
      <c r="B15" s="4" t="inlineStr">
        <is>
          <t>001-41863</t>
        </is>
      </c>
      <c r="C15" s="4" t="inlineStr">
        <is>
          <t xml:space="preserve"> </t>
        </is>
      </c>
    </row>
    <row r="16">
      <c r="A16" s="4" t="inlineStr">
        <is>
          <t>Entity Tax Identification Number</t>
        </is>
      </c>
      <c r="B16" s="4" t="inlineStr">
        <is>
          <t>87-279215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8355
East Hartford Rd.</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Scottsdale</t>
        </is>
      </c>
      <c r="C28" s="4" t="inlineStr">
        <is>
          <t xml:space="preserve"> </t>
        </is>
      </c>
    </row>
    <row r="29">
      <c r="A29" s="4" t="inlineStr">
        <is>
          <t>Entity Address, State or Province</t>
        </is>
      </c>
      <c r="B29" s="4" t="inlineStr">
        <is>
          <t>AZ</t>
        </is>
      </c>
      <c r="C29" s="4" t="inlineStr">
        <is>
          <t xml:space="preserve"> </t>
        </is>
      </c>
    </row>
    <row r="30">
      <c r="A30" s="4" t="inlineStr">
        <is>
          <t>Entity Address, Postal Zip Code</t>
        </is>
      </c>
      <c r="B30" s="4" t="inlineStr">
        <is>
          <t>8525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480)</t>
        </is>
      </c>
      <c r="C32" s="4" t="inlineStr">
        <is>
          <t xml:space="preserve"> </t>
        </is>
      </c>
    </row>
    <row r="33">
      <c r="A33" s="4" t="inlineStr">
        <is>
          <t>Local Phone Number</t>
        </is>
      </c>
      <c r="B33" s="4" t="inlineStr">
        <is>
          <t>220-6814</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SGN</t>
        </is>
      </c>
      <c r="C36" s="4" t="inlineStr">
        <is>
          <t xml:space="preserve"> </t>
        </is>
      </c>
    </row>
    <row r="37">
      <c r="A37" s="4" t="inlineStr">
        <is>
          <t>Security Exchange Name</t>
        </is>
      </c>
      <c r="B37" s="4" t="inlineStr">
        <is>
          <t>NYSEAMER</t>
        </is>
      </c>
      <c r="C37" s="4" t="inlineStr">
        <is>
          <t xml:space="preserve"> </t>
        </is>
      </c>
    </row>
    <row r="38">
      <c r="A38" s="4" t="inlineStr">
        <is>
          <t>Entity Common Stock, Shares Outstanding</t>
        </is>
      </c>
      <c r="B38" s="4" t="inlineStr">
        <is>
          <t xml:space="preserve"> </t>
        </is>
      </c>
      <c r="C38" s="5" t="n">
        <v>16867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 [Abstract]</t>
        </is>
      </c>
      <c r="B3" s="4" t="inlineStr">
        <is>
          <t xml:space="preserve"> </t>
        </is>
      </c>
    </row>
    <row r="4">
      <c r="A4" s="4" t="inlineStr">
        <is>
          <t>Property and Equipment, net</t>
        </is>
      </c>
      <c r="B4" s="4" t="inlineStr">
        <is>
          <t xml:space="preserve">Note
3 - Property and Equipment, net The
Company’s property and equipment
June 30, December 31,
2024 2023
Office Furniture $ 21,430 $ 5,642
Less: accumulated depreciation (1,128 ) (564 )
Property and equipment, net $ 20,302 $ 5,0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nally Developed Software</t>
        </is>
      </c>
      <c r="B1" s="2" t="inlineStr">
        <is>
          <t>6 Months Ended</t>
        </is>
      </c>
    </row>
    <row r="2">
      <c r="B2" s="2" t="inlineStr">
        <is>
          <t>Jun. 30, 2024</t>
        </is>
      </c>
    </row>
    <row r="3">
      <c r="A3" s="3" t="inlineStr">
        <is>
          <t>Internally Developed Software [Abstract]</t>
        </is>
      </c>
      <c r="B3" s="4" t="inlineStr">
        <is>
          <t xml:space="preserve"> </t>
        </is>
      </c>
    </row>
    <row r="4">
      <c r="A4" s="4" t="inlineStr">
        <is>
          <t>Internally Developed Software</t>
        </is>
      </c>
      <c r="B4" s="4" t="inlineStr">
        <is>
          <t>Note
4 - Internally Developed Software Internally
developed software asset consists of the following:
Cost Basis Accumulated Amortization Net
June 30, 2024
Internally developed software $ 1,063,526 $ (274,344 ) $ 789,182
December 31, 2023
Internally developed software $ 1,063,526 $ (167,992 ) $ 895,534 Amortization
expense for the three and six months ended June 30, 2024 is $53,176 and $106,353, respectively. Amortization expense for the three and
six months ended June 30, 2023 is 0 and $27,20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Note
5 - Intangible Assets The
Company’s intangible assets include the following:
Accumulated
Cost Basis Amortization Net
June 30, 2024
Intellectual property $ 22,000 $ (11,000 ) $ 11,000
Proprietary technology 18,700 (15,583 ) 3,117
Total $ 40,700 $ (26,583 ) $ 14,117
December
31, 2023
Intellectual property $ 22,000 $ (7,333 ) $ 14,667
Proprietary technology 18,700 (12,467 ) 6,233
Total $ 40,700 $ (19,800 ) $ 20,900 Amortization
expense for the three and six months ended June 30, 2024 is $3,392 and $6,783, respectively. Amortization expense for the three and six
months ended June 30, 2023 is $4,695 and $4,695, respectively. Estimated
amortization for intangible assets with definitive lives for the remaining six months of 2024 and the next year ended December 31,
is as follows :
Amount
Years Ended December 31,
2024 (remaining six months) 6,784
2025 7,333
Total $ 14,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4</t>
        </is>
      </c>
    </row>
    <row r="3">
      <c r="A3" s="3" t="inlineStr">
        <is>
          <t>Accrued Liabilities [Abstract]</t>
        </is>
      </c>
      <c r="B3" s="4" t="inlineStr">
        <is>
          <t xml:space="preserve"> </t>
        </is>
      </c>
    </row>
    <row r="4">
      <c r="A4" s="4" t="inlineStr">
        <is>
          <t>Accrued Liabilities</t>
        </is>
      </c>
      <c r="B4" s="4" t="inlineStr">
        <is>
          <t xml:space="preserve">Note
6 - Accrued Liabilities
June 30, December 31,
2024 2023
Accrued Expenses $ 35,731 $ 183,347
Accrued Payroll 32,082 79,653
Accrued Interest 101,468 116,948
Total Accrued Expenses $ 169,281 $ 379,9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Note
7 - Notes Payable 6%
Convertible Unsecured Promissory Notes On
October 15, 2021, the Company entered into nine unsecured convertible notes payable, for $3,300,000, bearing interest of 6% with no monthly
payments, and that automatically converted at 50% (as adjusted) of the IPO Conversion Price (as defined in such notes) upon an initial
public offering (IPO). The Company had the option to prepay the notes prior to March 31, 2022. On
November 12, 2021, the Company entered into twelve unsecured convertible notes payable, for $1,205,000, bearing interest of 6%, with
no monthly payments, and that automatically converted at 50% (as adjusted) of the IPO Conversion Price upon an IPO. The Company had the
option to prepay the notes prior to March 31, 2022. On
December 23, 2021, the Company entered into six unsecured convertible notes payable, for $1,800,000, bearing interest of 6%, with no
monthly payments, and that automatically converted at 50% (as adjusted) of the IPO Conversion Price upon an IPO. The Company had the
option to prepay the notes prior to March 31, 2022. In
connection with the closing of the Company’s initial public offering on November 16, 2023, the Company’s 6% convertible unsecured
promissory notes with aggregate outstanding principal of $6,305,000 automatically converted into an aggregate of 2,774,200 shares
of common stock at a conversion price of $2.50 per share in accordance with the terms of these promissory notes and a settlement
notice issued on November 13, 2023, undertaking to effect
conversions of principal as if 110% of the principal being converted was being converted to address possible claims with respect to the
increase of the outstanding principal under the convertible notes to 110% of the outstanding principal amount .
All accrued interest on the principal under the notes was waived in accordance with the terms of the notes. 8%
Convertible Unsecured Promissory Notes During
the year ended December 31, 2022, the Company entered into thirteen unsecured convertible notes payable, for $1,315,000 bearing interest
of 8%, with no monthly payments, and that automatically converted at 50% of the IPO Conversion Price upon an IPO. Notes may only be prepaid
by the Company with the written consent of the holder prior to the maturity date, which was initially August 8, 2023. During
the year ended December 31, 2023, the Company entered into two unsecured convertible notes payable, for $150,000 bearing interest of
8%, with no monthly payments, and that automatically converted at 50% of fair value (less any accrued interest) upon IPO or other “sale
of control” as defined in the agreement. Notes may only be prepaid by the Company with the written consent of the holder prior
to the maturity date, which was initially August 8, 2023. On
August 7, 2023, the fifteen 8% convertible notes payable with outstanding balances of $1,465,000 and maturity date of August
8, 2023, were amended by written agreement. The agreement amended the maturity date of all of these convertible notes to August 8, 2025.
Pursuant to the agreement, a provision in the convertible notes providing for an increase of the outstanding balance under the convertible
notes to 120% of the original principal amount upon non-repayment by the maturity date was accelerated, and the outstanding balance under
the convertible notes was increased in aggregate to $1,758,000. The agreement also provided for the immediate conversion of the additional
amount of the outstanding balance under the convertible notes into 146,500 shares of common stock at $2.00 per share instead of the applicable
optional conversion price, approximately $3.29 per share at the time of the conversion, not including any accrued but unpaid interest,
which was waived with respect to the converted outstanding balance. As a result, the 8% convertible unsecured promissory notes’
aggregate underlying principal was $1,465,000 both before and after such increase of the outstanding balance and conversion of such increase. In
connection with the closing of the Company’s initial public offering, the Company’s 8% convertible unsecured promissory
notes with aggregate outstanding principal of $1,465,000 automatically converted into an aggregate of 586,000 shares of
common stock at a conversion price of $2.50 per share in accordance with their terms. All accrued interest on the principal under
the notes was waived in accordance with the terms of the notes. 8%
Nonconvertible Unsecured Promissory Notes During
the year ended December 31, 2023, the Company entered into 11 unsecured nonconvertible notes payable, for $2,350,000 bearing interest
at 8%, with no monthly payments, with warrants that are automatically exercised upon an IPO or other “Liquidity Event” as
defined in such notes. The Company had the option to prepay the notes payable at any time, in its sole discretion, prior to the maturity
on dates ranging from March 17, 2025 to May 2, 2025. In connection
with the closing of the Company’s initial public offering, warrants to purchase a total of 940,000 shares of common stock
at an exercise price of $2.50 per share were automatically exercised. The proceeds were automatically used to repay the outstanding
principal underlying the 8% nonconvertible promissory notes consisting of $2,350,000. On the same date, a total of $113,304 in
accrued interest under the promissory notes became due. The outstanding accrued interest balance under these promissory notes was $ as of , 2024. Offering
of 15% OID Promissory Notes On August
2, 2023, August 18, 2023, September 11, 2023, and September 22, 2023, the Company issued 15% Original-Issue-Discount (“OID”)
promissory notes having total principal of $352,942 to certain accredited investors in a private placement for gross proceeds of $300,000.
The principal under the OID promissory notes accrue 5% interest annually, and principal and interest under the notes must be repaid by
December 31, 2023. The promissory notes may be prepaid without a premium or penalty. On
November 20, 2023, the Company repaid the aggregate balance of $117,648 under two 15% OID promissory notes. On November 29,
2023, the Company repaid the balance of $117,647 under one 15% OID promissory note. On
December 29, 2023, the Company repaid the balance of $117,647 under the last outstanding 15% OID promissory note. Secured
Revolving Line of Credit Under
a Business Loan Agreement, dated October 6, 2023, between the Company and Commerce Bank of Arizona (“CBAZ”) (the “First
CBAZ Loan Agreement”), the Company and CBAZ entered into a $350,000 secured revolving line of credit (the “First CBAZ LOC”).
In connection with the First CBAZ LOC, CBAZ issued a promissory note to the Company, dated October 6, 2023 (the “First CBAZ Promissory
Note”), with an initial principal amount of $350,000. The Company paid loan origination and other fees totaling $4,124. The
principal balance under the First CBAZ Promissory Note bore interest at a variable rate per annum equal to one percentage point above
The Wall Street Journal Prime Rate, initially 9.5% per annum, and was to mature on April 6, 2024 .
There was no penalty for prepayment of the First CBAZ Promissory Note. The First CBAZ LOC was required to be guaranteed by Daniel Nelson,
Chief Executive Officer, Chairman and a director of the Company, Jodi B. Nelson, who is Mr. Nelson’s wife, and The Nelson Revocable
Living Trust, an Arizona trust provided for by the Nelson Revocable Living Trust Agreement established on March 9, 1999 and amended and
restated on November 21, 2005 (the “Nelson Trust”), and secured by the property of the Company, Daniel Nelson, Chief Executive
Officer and Chairman of the Company, Jodi B. Nelson, who is Mr. Nelson’s wife, and the Nelson Trust. The First CBAZ LOC had been
further conditioned on the issuance of Employee Retention Credit payroll tax refunds that the Company expected to be received by April
2024, and was subject to certain other terms and conditions. On
December 11, 2023, the Company entered into a Revolving Line of Credit with Commerce Bank of Arizona secured with a 12-month certificate
of deposit of $2,000,000 at the CD market rate plus 2.00%. The Company paid loan origination and other fees totaling $5,500 and
Commerce Bank of Arizona immediately disbursed $334,625 of the funds in connection with this revolving line of credit for crediting
the full prepayment of the balance in that amount outstanding in connection with a separate $350,000 revolving line of credit with
CBAZ. The principal balance under the revolving line of credit bears interest at a fixed rate per annum of 7.21% per annum,
and will mature on December 11, 2024. The outstanding balance under this revolving line of credit was $2,000,000 and $1,540,125 as
of June 30, 2024 and December 31, 2023, respectively. Daniel
Nelson Promissory Note On
April 11, 2024, Daniel Nelson, the Chief Executive Officer, Chairman and a director of the Company, advanced $100,000 to the Company,
without repayment terms. On April 25, 2024, the Company issued a promissory note to Mr. Nelson, dated April 25, 2024, in the base principal
amount of $100,000 (the “April 2024 Note”). The April 2024 Note permits Mr. Nelson to make advances under the April 2024
Note of up to $100,000 in addition to the $100,000 base principal amount. On May 1, 2024, Mr. Nelson, advanced $75,000 subject to the
terms of the April 2024 Note. On June 14, 2024, Mr. Nelson advanced $2,500 subject to the terms of the April 2024 Note. The base principal
and all advances under the April 2024 Note will accrue interest at a monthly rate of 3.5%, compounded monthly, while such funds are outstanding,
from the 30th day following the date of issuance of the April 2024 Note to the 150th day following the date of issuance of the April
2024 Note, such that total interest of $3,500 will accrue as of the end of the first month, $3,622.50 as of the end of the second month,
and so on, with respect to the base principal, assuming that it is not prepaid. The base principal, any advances, and accrued interest
become payable on the earlier of June 25, 2024 or upon the Company receiving any funding of $1,000,000 (the “April 2024 Note Maturity
Date”). The Company is required to make full repayment of the balance of the base principal, advances, and accrued interest within
two business days of receiving a written demand from Mr. Nelson on or after the April 2024 Note Maturity Date. The Company may prepay
the base principal, any advances, and any interest then due without penalty. The outstanding balance at June 30, 2024 is $181,000
including interest. Firstfire
Convertible Note On
May 16, 2024, the Company entered into a Securities Purchase Agreement, dated as of May 16, 2024, between the Company and FirstFire,
as amended (as amended, the “May 2024 FF Purchase Agreement”) by that certain Amendment to the Transaction Documents, dated
as of June 18, 2024, between the Company and FirstFire (the “Amendment to May 2024 FF Transaction Documents”), pursuant to
which, as a private placement transaction, the Company was required to issue FirstFire a senior secured promissory note, as amended by
that certain Amendment to Senior Secured Promissory Note and Warrants, dated as of May 20, 2024, between the Company and FirstFire (the
“Amendment to May 2024 FF Note and May 2024 FF Warrants”), in the principal amount of $412,500 (as amended, the “May
2024 FF Note”); 187,500 shares of common stock (the “May 2024 FF Commitment Shares, as partial consideration for the purchase
of the May 2024 FF Note; a warrant to purchase up to 1,375,000 shares of common stock at an initial exercise price of $0.30 per share,
as amended by the Amendment to May 2024 FF Note and May 2024 FF Warrants (as amended, the “First May 2024 FF Warrant”), as
partial consideration for the purchase of the May 2024 FF Note; and a warrant to purchase up to 250,000 shares of common stock at an
initial exercise price of $0.01 per share exercisable from the date of an “Event of Default” as defined by the May 2024 FF
Note (an “FF Notes Event of Default”) under the May 2024 FF Note, as amended by the Amendment to May 2024 FF Note and May
2024 FF Warrants (as amended, the “Second May 2024 FF Warrant” and together with the First May 2024 FF Warrant, the “May
2024 FF Warrants”), as partial consideration for the purchase of the May 2024 FF Note. The
Company also entered into a Security Agreement, dated as of May 16, 2024, between the Company and FirstFire (the “May 2024 FF Security
Agreement”), under which the Company agreed to grant FirstFire a security interest to secure the Company’s obligations under
the May 2024 FF Note in all assets of the Company except for a certificate of deposit account with Commerce Bank of Arizona (“CBAZ”)
with an approximate balance of $2,100,000 together with (i) all interest, whether now accrued or hereafter accruing; (ii) all additional
deposits made to such account; (iii) any and all proceeds from such account; and (iv) all renewals, replacements and substitutions for
any of the foregoing (the “CBAZ Collateral”), which is subject to that certain Assignment
of Deposit Account, econd CBAZ Promissory
Note The
closing of the initial transaction contemplated by the May 2024 FF Purchase Agreement, including FirstFire’s payment of the purchase
price of $375,000, was subject to certain conditions. On May 20, 2024, such conditions were met. As a result, the May 2024 FF Commitment
Shares, the May 2024 FF Note and the May 2024 FF Warrants were released from escrow and issued as of May 16, 2024, and FirstFire paid
$375,000, of which the Company received $336,500 in net proceeds after deductions of the placement agent’s fee of $26,250 and non-accountable
expense allowance of $3,750, and FirstFire counsel’s fees of $8,500. The outstanding balance
at June 30, 2024 is $412,500 including interest. Firstfire
Convertible Note On
June 18, 2024, the Company entered into the Securities Purchase Agreement, dated as of June 18, 2024 (the “June 2024 FF Purchase
Agreement”), between the Company and FirstFire, pursuant to which, as a private placement transaction, the Company was required
to issue FirstFire a senior secured promissory note on June 18, 2024, in the principal amount of $198,611 (the “June 2024 FF Note”
and together with the May 2024 FF Note, the “FF Notes”); 90,277 shares of common stock (the “June 2024 FF Commitment
Shares”), as partial consideration for the purchase of the June 2024 FF Note; a warrant at an initial exercise price of $0.30 per
share (the “First June 2024 FF Warrant”) for the purchase of up to 662,036 shares of common stock at an initial exercise
price of $0.30 per share, as partial consideration for the purchase of the June 2024 FF Note; and a warrant (the “Second June 2024
FF Warrant” and together with the First June 2024 FF Warrant, the “June 2024 FF Warrants” and the June 2024 FF Warrants
together with the May 2024 FF Warrants, the “FF Warrants”) for the purchase of up to 120,370 shares of common stock at an
initial exercise price of $0.01 per share exercisable from the Second FF Warrants Trigger Date, that we issued to FirstFire as partial
consideration for the purchase of the June 2024 FF Note. The
Company also entered into a Security Agreement, dated as of June 18, 2024, between the Company and FirstFire (the “June 2024 FF
Security Agreement”), under which the Company agreed to grant FirstFire a security interest to secure the Company’s obligations
under the June 2024 FF Note in all assets of the Company except for the CBAZ Collateral, until the full repayment of the S econd
CBAZ Promissory Note The
closing of the transaction contemplated by the June 2024 FF Purchase Agreement, including FirstFire’s payment of the purchase price
of $175,000, was subject to certain conditions. On June 18, 2024, such conditions were met. As a result, the June 2024 FF Commitment
Shares, the June 2024 FF Note and the June 2024 FF Warrants were issued as of June 18, 2024, and FirstFire paid $175,000, of which the
Company received $154,500 in net proceeds after deductions of the placement agent’s fee of $12,250 and non-accountable expense
allowance of $1,750, and FirstFire counsel’s fees of $6,500. The outstanding balance
at June 30, 2024 is $198,611 including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8 - Leases The
Company leased office space under a long-term operating lease from a third party through May 31, 2023. Monthly rent was $12,075. In December
2021, the Company entered into an agreement to sublease their office space to an unrelated party under an operating lease agreement.
The sublease ended on May 31, 2023 and included fixed rent of $9,894 a month. As of June 30, 2024 and December 31, 2023, the unamortized
balance was $0, respectively. In
November 2022, the company signed a 6-month short-term lease for office space which expired on April 30, 2023. Rent for the first month
was $6,742 and was $7,491 plus rental tax for each subsequent month through April 2023. The Company amended and renewed this office space
lease under a long-term operating lease which commenced on May 4, 2023. Monthly rent ranged from $7,359 to $8,042 per month
plus tax. The lease contains escalating rental payments and one option to renew for up to three years. The exercise of the lease
renewal option is at the Company’s sole discretion. The lease agreement does not include any material residual value guarantees
or material restrictive covenants. Lease expense for the three and six months ended June 30, 2024 was $21,155 and $42,310, respectively.
Lease expense for the three and six months ended June 30, 2023 was $57,754 and $111,571 respectively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As of June 30, 2024 and December 31, 2023, there were leases with an expected term
greater than 12 months. The weighted average remaining lease term (in years) is 2.01 and the weighted average discount rate is 3.47%. Total
lease assets and liabilities were as follows:
June 30, December 31,
2024 2023
Operating lease right of use asset $ 259,121 $ 259,121
Less: operating asset lease accumulated depreciation (89,453 ) (50,678 )
Net operating lease right of use asset $ 169,668 208,443
Current operating lease liability $ 86,553 $ 83,736
Noncurrent operating lease liability 100,446 144,325
Total operating lease liability $ 186,999 $ 228,061 Future
minimum lease payments under non-cancelable leases as of June 30, 2024 were as follows:
Amount
Years ending December 31,
2024 (remaining six months) $ 45,480
2025 92,784
2026 55,358
Total future minimum lease payments $ 193,622
Less: interest 6,623
Total lease liability $ 186,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9 - Income Taxes There
was deferred tax income for the three months ended June 30, 2024 of $0 and no Deferred
tax assets consist of the following components as of June 30, 2024 and December 31, 2023:
June 30, December 31,
Deferred Tax Asset
Net operating loss carryforwards $ 4,230,000 $ 3,240,000
Internally developed software / Intangibles 980,000 880,000
Furniture and fixtures (5,000 ) (1,000 )
R&amp;D Tax Credit Carryforwards 59,000 199,000
AZ Refundable R&amp;D Tax Credit 0 65,000
Net deferred tax assets before valuation allowance $ 5,264,000 $ 4,383,000
Less valuation allowance (5,264,000 ) (4,318,000 )
Net deferred tax assets $ 0 $ 65,000 The
Company has a valuation allowance against most of the amount of its net deferred tax assets due to the uncertainty of realization of
the deferred tax assets due to the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The
Company’s effective income tax rate is lower than what would be expected if the federal statutory rate were applied to income from
continuing operations primarily because of expenses deductible for financial reporting purposes that are not deductible for tax purposes
and tax-exempt income. As
of June 30, 2024 and December 31, 2023, the Company had approximately $16,300,000 and $12,500,000, respectively, of federal net operating
loss carryforwards available to offset future taxable income. Under current tax law, the federal net operating losses generated do not
expire and may be carried forward indefinitely. As of June 30, 2024 and December 31, 2023, the Company has approximately $59,000 and
$264,000, respectively, of federal and state research and development credits. The 2023 Arizona research and development credit of $65,000
is refundable, and the remaining federal credit from 2023 will expire in 2043, the 2022 credits expire in 2042, and the 2021 credits
expire in 20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6 Months Ended</t>
        </is>
      </c>
    </row>
    <row r="2">
      <c r="B2" s="2" t="inlineStr">
        <is>
          <t>Jun. 30, 2024</t>
        </is>
      </c>
    </row>
    <row r="3">
      <c r="A3" s="3" t="inlineStr">
        <is>
          <t>Recapitalization [Abstract]</t>
        </is>
      </c>
      <c r="B3" s="4" t="inlineStr">
        <is>
          <t xml:space="preserve"> </t>
        </is>
      </c>
    </row>
    <row r="4">
      <c r="A4" s="4" t="inlineStr">
        <is>
          <t>Recapitalization</t>
        </is>
      </c>
      <c r="B4" s="4" t="inlineStr">
        <is>
          <t>Note
10 - Recapitalization At
inception, the Company was organized as a limited liability company (LLC). During 2020, The LLC formed two wholly- owned subsidiaries,
Signing Day Sports Football, LLC (SDSF LLC) and Signing Day Sports Baseball, LLC (SDSB LLC). Signing
Day Sports, LLC, an Arizona limited liability company (“SDS LLC – AZ”), was formed on January 21, 2019. SDS LLC –
AZ formed two wholly-owned subsidiaries, Signing Day Sports Football, LLC, an Arizona limited liability company (“SDSF LLC”),
and Signing Day Sports Baseball, LLC, an Arizona limited liability company (“SDSB LLC”), on September 29, 2020 and November
25, 2020, respectively. On
June 5, 2020, a process to change SDS LLC – AZ into a Delaware corporation was initiated. On that date, a certificate of formation
for Signing Day Sports, LLC, a Delaware limited liability company (“SDS LLC – DE”), and a certificate of conversion
of SDS LLC – AZ into SDS LLC – DE, were filed with the Delaware Secretary of State. On September 9, 2021, a certificate of
incorporation for Signing Day Sports, Inc., a Delaware corporation (“SDS Inc. – DE” or the “Company”),
and a certificate of conversion of SDS LLC – DE into SDS Inc. – DE were filed with the Delaware Secretary of State. From
September 9, 2021 to July 11, 2022, SDS Inc. – DE operated as the successor entity to SDS LLC – AZ, and SDS LLC – AZ
continued to be registered as an active entity with the Arizona Corporation Commission while its conversion into SDS LLC – DE pended. On
July 11, 2022, an Agreement and Plan of Merger was entered into between SDS LLC – AZ, SDSF LLC, SDSB LLC, and SDS Inc. –
DE (the “Merger Agreement”). On the same date, pursuant to the Merger Agreement, a certificate of merger was filed with the
Delaware Secretary of State and a statement of merger was filed with the Arizona Secretary of State effecting the merger of SDS LLC –
AZ, SDSF LLC, and SDSB LLC with and into SDS Inc. – DE, and SDS Inc. – DE succeeded to the rights, property, obligations,
and liabilities of each of SDS LLC – AZ, SDSF LLC, and SDSB LLC. In anticipation of the Merger Agreement and its consummation,
in April 2022 and May 2022, SDS LLC – AZ, SDS Inc. – DE, and each of the members or stockholders of SDS LLC – AZ, SDSF
LLC, SDSB LLC, and SDS Inc. – DE, entered into Settlement Agreement and Releases (collectively, the “Settlement Agreements”),
which provided, among other things, for the mutual general release of all claims by the parties against and relating to SDS LLC –
AZ, SDSF LLC, SDSB LLC, and SDS Inc. – DE, and confirmed the owners and related amounts of all outstanding shares of common stock
of SDS Inc. represented by the capitalization table exhibit to the Settlement Agreements. SDS
Inc. – DE has 150,000,000 shares authorized. No shares were formally issued. On July 11, 2022, it was agreed that all previous
members in SDS LLC -AZ owned 7,495,104 common shares of SDS Inc. – DE at the date of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11 - Stockholder’s Deficit Common
Stock The
Company is authorized to issue 150,000,000 shares of common stock, par value $0.0001 per share, as of June 30, 2024 and December 31,
2023, respectively. The Company has 16,017,086 and 13,248,552 shares issued and outstanding as of June 30, 2024 and December 31, 2023. Preferred
Stock The
Company is authorized to issue up to 15,000,000 shares of preferred stock, par value $0.0001 per share, with no shares of preferred stock
outstanding as of June 30, 2024 and December 31, 2023. The Company’s board of directors is authorized to designate the terms and
conditions of any preferred stock the Company may issue without further action by the stockholders of the Company. Reverse
Stock Split On
April 14, 2023 (the “Effective Date”) ,
the Company filed a Certificate of Amendment with the Secretary of State of the State of Delaware. The
Certificate of Amendment effected a 1-for-5 Reverse Stock Split on the Effective Date and was approved by shareholders on April 4, 2023,
and the board of directors on April 11, 2023. Accordingly, all share and per share amounts for
all periods presented in the accompanying financial statements and notes thereto have been adjusted retroactively, where applicable,
to reflect this reverse stock split. Stock
Repurchase and Retirement On
March 31, 2023, under the terms of a Repurchase and Resignation Agreement, dated March 21, 2023, the Company paid an aggregate purchase
price of $800,000 for the repurchase (the “Repurchase”) of 600,000 shares of common stock from Dennis Gile,
the largest stockholder and a former Chief Executive Officer, President, Secretary, Chairman, and director of the Company, at approximately
$1.33 per share. Initial
Public Offering and Underwriting Agreement On
November 13, 2023, we entered into an Underwriting Agreement (the “Underwriting Agreement”), with Boustead Securities, LLC,
a registered broker-dealer (“Boustead”), as representative of the underwriters named on Schedule 1 thereto, relating to the
Company’s initial public offering of 1,200,000 shares of common stock (the “IPO Shares”). Pursuant to the Underwriting
Agreement, in exchange for Boustead’s firm commitment to purchase the IPO Shares, the Company agreed to sell the IPO Shares to
Boustead at a purchase price (the “IPO Price”) of $4.65 (93% of the public offering price per share of $5.00, after
deducting underwriting discounts and commissions and before deducting a 1% non-accountable expense allowance), and one or more warrants
to purchase 7% of the aggregate number of the IPO Shares, at an exercise price equal to $6.75, equal to 135% of the public
offering price, subject to adjustment (“Representative’s Warrant(s)”). On
November 14, 2023, the IPO Shares were listed and commenced trading on NYSE American LLC (“NYSE American”). Equity
Incentive Plan In
August 2022, the board of directors adopted the Company’s 2022 Equity Incentive Plan (as amended, the “Plan”), effective
as of August 31, 2022. Awards that may be granted under the Plan include: (a) Incentive Stock Options, (b) Non-qualified Stock Options,
(c) Stock Appreciation Rights, (d) Restricted Awards, (e) Performance Share Awards, and (f) Performance Compensation Awards. The persons
eligible to receive awards are the employees, consultants and directors of the Company and its affiliates and such other individuals
designated by the Compensation Committee of the board of directors (the “Compensation Committee”) who are reasonably expected
to become employees, consultants and directors after the receipt of awards. The purpose of the Plan is to attract and retain the types
of employees, consultants and directors who will contribute to the Company’s long-term success; (b) provide incentives that align
the interests of employees, consultants and directors with those of the stockholders of the Company; and (c) promote the success of the
Company’s business. The Plan shall be administered by the Compensation Committee or, in the board’s sole discretion, by the
board. Subject to the terms of the Plan and the provisions of Section 409A of the U.S. Internal Revenue Code of 1986, as amended (if
applicable), the Compensation Committee’s charter and applicable laws, and in addition to other express powers and authorization
conferred by the Plan. The board initially reserved 750,000 shares of common stock issuable upon the grant of awards. On February
27, 2024, the stockholders of the Company and the board approved an amendment to the Plan to increase the number of authorized shares
of common stock available for issuance under the Plan from 750,000 shares of common stock to 2,250,000 shares of common stock. As
of June 30, 2024, there were 207,826 shares available for grant under the Plan and the Company had 1,742,841 shares of restricted
stock outstanding and stock options to purchase 299,333 shares of common stock outstanding. The stock options generally
vest based on one to four years of continuous service and have ten-year contractual terms. The restricted stock
generally vests based on one to two years of continuous service. Share-Based
Payment Valuation Stock
Options The
grant date fair value of stock options granted containing service-based vesting conditions and generally vesting in certain increments
over time is determined using the Black-Scholes option-pricing model. Prior to the start of trading of the Company’s common stock
on November 14, 2023 , The
outstanding options at June 30, 2024 consisted of the following:
Weighted
Average
Options Exercise Intrinsic
Outstanding at March 31, 2024 420,167 2.66
Granted - -
Exercised - -
Forfeited or expired (120,834 ) 2.54
Outstanding at June 30, 2024 299,333 $ 2.71 $ 0
Exercisable at June 30, 2024 183,262 $ 1.69 $ 0 The
following table summarizes restricted stock award activity at
June 30, 2024:
Restricted Weighted
Awards Fair Value
Outstanding non-vested, beginning of period 552,222 $ .58
Granted 420,000 .28
Vested (67,507 ) .39
Cancelled (77,344 ) .49
Outstanding non-vested, end of period 827,371 .46
The
total grant-date fair value of the restricted stock granted during the three and six months ended June 30, 2024 is $119,060 and $835,060, respectively. The total grant-date fair value of the restricted stock granted during the three and six months ended June 30, 2023 is
$0 and $154,800 respectively. Stock-based compensation expense during the three and six months ended June 30, 2024 is $81,828 and $509,721,
respectively. Stock-based compensation expense during the three and six months ended June 30, 2023 is $(145,099) and $33,234, respectively.
Prior to the start of trading of the Company’s common stock on November 14, 2023 , Private
Placement In
March 2023 and April 2023 the Company conducted one private placement, and in May 2023 the Company completed a subsequent private placement
in which the Company entered into subscription agreements with a number of accredited investors, pursuant to which the Company issued 8%
unsecured promissory notes in the aggregate principal amount of $2,350,000, which bear interest at the annual rate of 8%, and accompanying
warrants to purchase an aggregate of 940,000 shares of common stock exercisable at $2.50 per share. The warrants may be
voluntarily exercised for cash prior to the maturity date of the promissory notes or will be automatically exercised as described below.
The amount outstanding under the 8% unsecured promissory notes must be repaid upon the earlier to occur of the consummation of a
Liquidity Event or the second anniversary of the initial closing date of the respective private placement (March 17, 2025 as to $1,500,000 principal
and May 2, 2025 as to $850,000 principal). If a Liquidity Event occurs before the second anniversary of the initial closing date
of the applicable private placement, the warrants will be automatically exercised as to the unexercised portion of the warrants, the
outstanding balance under the 8% unsecured promissory notes will be deemed repaid in the amount of the exercise price for the automatic
exercise of the unexercised portion of the related warrants, with any remaining balance owed on the promissory notes to be repaid in
cash. If a Liquidity Event does not occur before the second anniversary of the initial closing date of the applicable private placement,
then both principal and interest outstanding under the notes must be repaid in cash. The Company agreed to register the resale all of
the shares of common stock that such warrants may or shall be exercised to purchase with the shares being registered for sale in the
registration statement of which this prospectus forms a part. The Company must generally keep the registration statement effective for
a period as shall be required to permit the investors to complete the offer and sale of their shares. The Company and the investors also
provided customary mutual indemnification relating to any damages arising from such registration. Boustead
acted as placement agent in these private placements. Pursuant to the Company’s engagement letter agreement with Boustead, in addition
to a commission equal to 7% of the gross proceeds raised in the private placements, a non-accountable expense allowance equal to 1%
of the gross proceeds raised in the private placements, and payment of certain other expenses, the Company agreed to issue Boustead five-year
warrants to purchase a number of shares of common stock equal to 7% of the common stock underlying the warrants accompanying the 8%
unsecured promissory notes at an exercise price equal to the exercise price as defined in such warrants. Under the engagement letter
with Boustead, its placement agent’s warrants must be registered for resale with the Company’s initial public offering. However,
Boustead has informally deferred these registration rights with respect to the registration statement for the initial public offering. Under
the subscription agreements with the investors in the first of these two private placements, the Company was required to use the first
$450,000 of the net proceeds from the private placement to expand its current operations, including its technology and intellectual
property portfolio, and to fund the costs of its initial public offering. The Company was required to use the next $800,000 of the
net proceeds from the private placement for the Repurchase. The Repurchase was required to be consummated only to the extent that it
did not impair the Company’s capital within the meaning of Section 160 of the DGCL or the Company’s ability to pay down its
debts as they become due. The Company was required to enter into an agreement with Mr. Gile providing that Mr. Gile will use the proceeds
of the repurchase to settle an existing lawsuit filed against Mr. Gile by John Dorsey, a former officer and director of the Company,
subject to a full release of Mr. Gile and the Company, and that Mr. Gile will resign from the board of directors of the Company and from
any officer position with the Company upon the repurchase. The Company was required to use any remaining net proceeds from the private
placement, which consisted of $250,000 less placement agent fees and expenses, for working capital and other general corporate purposes.
Subsequently, the Company used the net proceeds 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2 - Commitments and Contingencies Legal The
Company may be a party to various legal actions arising from the normal course of business. In management’s opinion, the Company has
adequate legal defenses and/or insurance coverage and does not believe the outcome of such legal actions will materially affect the Company’s
operation and/or financial position. Claim
of John Dorsey On
or about November 29, 2022, John Dorsey, a former Chief Executive Officer and director of the Company, through his counsel, sent the
Company a letter demanding full payment on a $50,000 loan that Mr. Dorsey allegedly made to the Company on or about July 21, 2022 while
Mr. Dorsey was the Chief Executive Officer of the Company that was due and payable two weeks thereafter (the “Alleged Loan”).
The Company has generally denied entering into a binding agreement with Mr. Dorsey on those terms and that payment is due and owing (the
“Loan Dispute”). Under the Settlement Agreement, Release of Claims, and Covenant Not To Sue, dated as of January 12,
2023, between the Company and Mr. Dorsey (the “January 2023 Dorsey Settlement Agreement”), Mr. Dorsey agreed to a discharge
of the Alleged Loan and waiver and release of claims relating to the Alleged Loan and Loan Dispute and covenant not to sue on the basis
of such claims or otherwise commence any action or proceeding that would be inconsistent with the release of such claims. The Company
agreed to pay Mr. Dorsey $10,000 and issue a promissory note to Mr. Dorsey in the principal amount of $40,000 payable on the earlier
of ten business days following the successful closing of an initial public offering of the Company’s common stock that generates
at least $1 million in net proceeds to the Company or July 1, 2023. Mr. Dorsey orally waived enforcement of the repayment obligation
until the tenth day following the consummation of the Company’s initial public offering. The net balance of this promissory note
was $40,000 as of September 30, 2023. On November 16, 2023, in connection with the closing of the Company’s initial public offering,
the balance of $40,000 became due and payable within ten days. The balance was fully repaid as of November 22, 2023. Amendment to Midwestern
Settlement Agreement On April 11, 2024, under
an Amendment No. 1 to Settlement Agreement and Release (the “Amendment to Midwestern Release Agreement”), dated as of April
11, 2024, between the Company and Midwestern Interactive, LLC, a Missouri limited liability company (“Midwestern”), the Company
and Midwestern agreed to amend the Settlement Agreement and Release, dated as of December 12, 2023, between the Company and Midwestern
(the “Midwestern Release Agreement”). Pursuant to the Midwestern Release Agreement, the Company was required to pay Midwestern
a total of $600,000 (the “Midwestern Release Amount”), of which $300,000 was to be paid within three business days of December
12, 2023, and the remaining $300,000 (the “Second Tranche”) was to be paid on or before April 12, 2024. The Company paid the
first amount of $300,000 timely and in full. Under the Amendment to Midwestern Release Agreement, the Second Tranche must be paid with
interest on the outstanding amount at 6% per annum commencing April 13, 2024, according to the following schedule: $200,000 must be paid
on or before April 12, 2024; $25,000 with accrued interest must be paid on or before May 31, 2024; $25,000 with accrued interest must
be paid on or before June 30, 2024; $25,000 with accrued interest must be paid on or before July 31, 2024; and $25,000 with accrued interest
must be paid on or before August 31, 2024. In addition, the Company
agreed to execute an Amended Stipulation to Final Judgment and Confessed Judgment (the “Midwestern Stipulation”) and an Amended
Affidavit of Verified Confession of Judgment in favor of Midwestern as to the obligations to pay the Midwestern Release Amount plus interest
accruing on the unpaid portion of the Midwestern Release Amount from and including April 13, 2024 plus any costs or expenses, including,
but not limited to, attorney’s fees and costs expended to pursue the matter to judgment, and to enforce and collect the judgment,
if necessary, if the terms and conditions of the Midwestern Settlement Agreement, as amended, and the Midwestern Stipulation are not fully
adhered to. The Company and Midwestern entered into the Midwestern Release Agreement,
as amended, to resolve a dispute between them involving allegations, on the one hand, by Midwestern that it performed work on behalf of
the Company for which Midwestern had not been paid pursuant to a Work for Hire – Acknowledgement and Assignment, dated December
21, 2022 (the “Work For Hire Agreement”), and, on the other hand, by the Company that Midwestern did not perform as required
by the Work For Hire Agreement Collaborative
Arrangements The
company has entered into collaborative arrangements with various parties for the cross promotion of technologies and services within
certain geographical areas. These arrangements do not commit the Company or the counterpart to any financial obligation. If these arrangements
result in a formal project, the Company and the counterparties will receive certain equity consideration in the project or be given first
right of refusal to provide their products or services to the projects, as defined by the respective agreements. To date, these arrangements
have not resulted in any formal proj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943</v>
      </c>
      <c r="C3" s="6" t="n">
        <v>1123529</v>
      </c>
    </row>
    <row r="4">
      <c r="A4" s="4" t="inlineStr">
        <is>
          <t>Short term investments</t>
        </is>
      </c>
      <c r="B4" s="5" t="n">
        <v>2164382</v>
      </c>
      <c r="C4" s="5" t="n">
        <v>2109011</v>
      </c>
    </row>
    <row r="5">
      <c r="A5" s="4" t="inlineStr">
        <is>
          <t>Accounts receivable</t>
        </is>
      </c>
      <c r="B5" s="5" t="n">
        <v>43182</v>
      </c>
      <c r="C5" s="5" t="n">
        <v>58775</v>
      </c>
    </row>
    <row r="6">
      <c r="A6" s="4" t="inlineStr">
        <is>
          <t>Prepaid expense</t>
        </is>
      </c>
      <c r="B6" s="5" t="n">
        <v>204381</v>
      </c>
      <c r="C6" s="5" t="n">
        <v>125841</v>
      </c>
    </row>
    <row r="7">
      <c r="A7" s="4" t="inlineStr">
        <is>
          <t>Other current assets</t>
        </is>
      </c>
      <c r="B7" s="5" t="n">
        <v>106389</v>
      </c>
      <c r="C7" s="5" t="n">
        <v>68500</v>
      </c>
    </row>
    <row r="8">
      <c r="A8" s="4" t="inlineStr">
        <is>
          <t>Total current assets</t>
        </is>
      </c>
      <c r="B8" s="5" t="n">
        <v>2554277</v>
      </c>
      <c r="C8" s="5" t="n">
        <v>3485656</v>
      </c>
    </row>
    <row r="9">
      <c r="A9" s="4" t="inlineStr">
        <is>
          <t>Property and equipment, net</t>
        </is>
      </c>
      <c r="B9" s="5" t="n">
        <v>20302</v>
      </c>
      <c r="C9" s="5" t="n">
        <v>5078</v>
      </c>
    </row>
    <row r="10">
      <c r="A10" s="4" t="inlineStr">
        <is>
          <t>Internally developed software, net</t>
        </is>
      </c>
      <c r="B10" s="5" t="n">
        <v>789182</v>
      </c>
      <c r="C10" s="5" t="n">
        <v>895534</v>
      </c>
    </row>
    <row r="11">
      <c r="A11" s="4" t="inlineStr">
        <is>
          <t>Operating lease right of use asset, net</t>
        </is>
      </c>
      <c r="B11" s="5" t="n">
        <v>169668</v>
      </c>
      <c r="C11" s="5" t="n">
        <v>208443</v>
      </c>
    </row>
    <row r="12">
      <c r="A12" s="4" t="inlineStr">
        <is>
          <t>Intangible assets, net</t>
        </is>
      </c>
      <c r="B12" s="5" t="n">
        <v>14117</v>
      </c>
      <c r="C12" s="5" t="n">
        <v>20900</v>
      </c>
    </row>
    <row r="13">
      <c r="A13" s="4" t="inlineStr">
        <is>
          <t>Deferred tax asset</t>
        </is>
      </c>
      <c r="B13" s="4" t="inlineStr">
        <is>
          <t xml:space="preserve"> </t>
        </is>
      </c>
      <c r="C13" s="5" t="n">
        <v>65000</v>
      </c>
    </row>
    <row r="14">
      <c r="A14" s="4" t="inlineStr">
        <is>
          <t>Other assets</t>
        </is>
      </c>
      <c r="B14" s="5" t="n">
        <v>24000</v>
      </c>
      <c r="C14" s="5" t="n">
        <v>24000</v>
      </c>
    </row>
    <row r="15">
      <c r="A15" s="4" t="inlineStr">
        <is>
          <t>Total assets</t>
        </is>
      </c>
      <c r="B15" s="5" t="n">
        <v>3571546</v>
      </c>
      <c r="C15" s="5" t="n">
        <v>4704611</v>
      </c>
    </row>
    <row r="16">
      <c r="A16" s="3" t="inlineStr">
        <is>
          <t>Current liabilities</t>
        </is>
      </c>
      <c r="B16" s="4" t="inlineStr">
        <is>
          <t xml:space="preserve"> </t>
        </is>
      </c>
      <c r="C16" s="4" t="inlineStr">
        <is>
          <t xml:space="preserve"> </t>
        </is>
      </c>
    </row>
    <row r="17">
      <c r="A17" s="4" t="inlineStr">
        <is>
          <t>Accounts payable</t>
        </is>
      </c>
      <c r="B17" s="5" t="n">
        <v>1326375</v>
      </c>
      <c r="C17" s="5" t="n">
        <v>804534</v>
      </c>
    </row>
    <row r="18">
      <c r="A18" s="4" t="inlineStr">
        <is>
          <t>Accrued liabilities</t>
        </is>
      </c>
      <c r="B18" s="5" t="n">
        <v>169281</v>
      </c>
      <c r="C18" s="5" t="n">
        <v>379948</v>
      </c>
    </row>
    <row r="19">
      <c r="A19" s="4" t="inlineStr">
        <is>
          <t>Deferred revenue</t>
        </is>
      </c>
      <c r="B19" s="5" t="n">
        <v>9196</v>
      </c>
      <c r="C19" s="5" t="n">
        <v>4282</v>
      </c>
    </row>
    <row r="20">
      <c r="A20" s="4" t="inlineStr">
        <is>
          <t>Current operating lease right of use liability</t>
        </is>
      </c>
      <c r="B20" s="5" t="n">
        <v>86553</v>
      </c>
      <c r="C20" s="5" t="n">
        <v>83736</v>
      </c>
    </row>
    <row r="21">
      <c r="A21" s="4" t="inlineStr">
        <is>
          <t>Loans payable</t>
        </is>
      </c>
      <c r="B21" s="5" t="n">
        <v>795641</v>
      </c>
      <c r="C21" s="5" t="n">
        <v>3530</v>
      </c>
    </row>
    <row r="22">
      <c r="A22" s="4" t="inlineStr">
        <is>
          <t>Line of credit</t>
        </is>
      </c>
      <c r="B22" s="5" t="n">
        <v>2000000</v>
      </c>
      <c r="C22" s="5" t="n">
        <v>1540125</v>
      </c>
    </row>
    <row r="23">
      <c r="A23" s="4" t="inlineStr">
        <is>
          <t>Total current liabilities</t>
        </is>
      </c>
      <c r="B23" s="5" t="n">
        <v>4387046</v>
      </c>
      <c r="C23" s="5" t="n">
        <v>2816155</v>
      </c>
    </row>
    <row r="24">
      <c r="A24" s="3" t="inlineStr">
        <is>
          <t>Non-current liabilities</t>
        </is>
      </c>
      <c r="B24" s="4" t="inlineStr">
        <is>
          <t xml:space="preserve"> </t>
        </is>
      </c>
      <c r="C24" s="4" t="inlineStr">
        <is>
          <t xml:space="preserve"> </t>
        </is>
      </c>
    </row>
    <row r="25">
      <c r="A25" s="4" t="inlineStr">
        <is>
          <t>Noncurrent operating lease liability</t>
        </is>
      </c>
      <c r="B25" s="5" t="n">
        <v>100446</v>
      </c>
      <c r="C25" s="5" t="n">
        <v>144325</v>
      </c>
    </row>
    <row r="26">
      <c r="A26" s="4" t="inlineStr">
        <is>
          <t>Total liabilities</t>
        </is>
      </c>
      <c r="B26" s="5" t="n">
        <v>4487492</v>
      </c>
      <c r="C26" s="5" t="n">
        <v>2960480</v>
      </c>
    </row>
    <row r="27">
      <c r="A27" s="3" t="inlineStr">
        <is>
          <t>Stockholders’ equity (deficit)</t>
        </is>
      </c>
      <c r="B27" s="4" t="inlineStr">
        <is>
          <t xml:space="preserve"> </t>
        </is>
      </c>
      <c r="C27" s="4" t="inlineStr">
        <is>
          <t xml:space="preserve"> </t>
        </is>
      </c>
    </row>
    <row r="28">
      <c r="A28" s="4" t="inlineStr">
        <is>
          <t>Common stock: par value $0.0001 per share; 150,000,000 authorized shares, 16,017,086 and 13,248,552 shares issued and outstanding as of June 30, 2024 and December 31, 2023, respectively.</t>
        </is>
      </c>
      <c r="B28" s="5" t="n">
        <v>1602</v>
      </c>
      <c r="C28" s="5" t="n">
        <v>1326</v>
      </c>
    </row>
    <row r="29">
      <c r="A29" s="4" t="inlineStr">
        <is>
          <t>Preferred Stock: 150,000,000 authorized shares, 0 shares issued and outstanding as of June 30, 2024 December 31, 2023, respectively.</t>
        </is>
      </c>
      <c r="B29" s="4" t="inlineStr">
        <is>
          <t xml:space="preserve"> </t>
        </is>
      </c>
      <c r="C29" s="4" t="inlineStr">
        <is>
          <t xml:space="preserve"> </t>
        </is>
      </c>
    </row>
    <row r="30">
      <c r="A30" s="4" t="inlineStr">
        <is>
          <t>Additional paid-in capital</t>
        </is>
      </c>
      <c r="B30" s="5" t="n">
        <v>19852126</v>
      </c>
      <c r="C30" s="5" t="n">
        <v>18701752</v>
      </c>
    </row>
    <row r="31">
      <c r="A31" s="4" t="inlineStr">
        <is>
          <t>Subscription receivable</t>
        </is>
      </c>
      <c r="B31" s="5" t="n">
        <v>-11</v>
      </c>
      <c r="C31" s="5" t="n">
        <v>-11</v>
      </c>
    </row>
    <row r="32">
      <c r="A32" s="4" t="inlineStr">
        <is>
          <t>Accumulated deficit</t>
        </is>
      </c>
      <c r="B32" s="5" t="n">
        <v>-20769663</v>
      </c>
      <c r="C32" s="5" t="n">
        <v>-16958936</v>
      </c>
    </row>
    <row r="33">
      <c r="A33" s="4" t="inlineStr">
        <is>
          <t>Total stockholders’ equity (deficit)</t>
        </is>
      </c>
      <c r="B33" s="5" t="n">
        <v>-915946</v>
      </c>
      <c r="C33" s="5" t="n">
        <v>1744131</v>
      </c>
    </row>
    <row r="34">
      <c r="A34" s="4" t="inlineStr">
        <is>
          <t>Total liabilities and stockholders’ equity (deficit)</t>
        </is>
      </c>
      <c r="B34" s="6" t="n">
        <v>3571546</v>
      </c>
      <c r="C34" s="6" t="n">
        <v>4704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3 - Related Party Transactions On
April 10, 2023, the Company issued Richard Symington, the
Company’s former President, Chief Technology Officer, Chief Marketing Officer, and director ,
an 8% unsecured promissory note in the amount of $250,000 and a warrant to purchase 100,000 shares of common stock
at an exercise price of $2.50 per share in a private placement. The promissory note bears interest at 8% annually and will
mature on the earlier to occur of March 17, 2025 or a Liquidity Event. to purchase a total of 100,000 shares of common stock for $2.50 per share, and the principal
balance under the promissory notes became immediately due and was deemed repaid in the amount of the aggregate exercise price for the
automatic exercise of the unexercised portion of the warrant. The shares of common stock issued upon automatic exercise of the warrants
were registered for resale upon issuance pursuant to the registration statement . A total of $0 and $11,836 in accrued unpaid interest was due and payable on the as of June 30, 2024 and December 31, 2023, respectively. Under
a lease agreement dated as of October 7, 2021 and an addendum dated the same date, we leased our former corporate offices consisting
of approximately 7,800 square feet for a term of five years beginning January 1, 2022 and ending December 31, 2026 for a monthly
rent of $20,800 plus tax and certain operating expenses, with an increase of 3% at the beginning of every calendar year following
the first year of the term of the lease agreement through January 2026. As of December 31, 2021, a security deposit was paid in the amount
of $23,411. The office space was owned by John Dorsey, a former chief executive officer and director of the Company. On August 31, 2022,
the Company entered into a Lease Termination Agreement in which both parties agreed to terminate the lease and release each other from
all future obligations. The total approximate dollar value of this transaction was $420,992 plus tax and certain operating expenses.
The approximate dollar value of the interest of Mr. Dorsey in this transaction was $420,992. April
2024 Promissory Note On
April 11, 2024, Daniel Nelson, the Chief Executive Officer, Chairman and a director of the Company, advanced $100,000 to the Company,
without repayment terms. On April 25, 2024, the Company issued a promissory note to Mr. Nelson, dated April 25, 2024, in the principal
amount of $100,000 (the “April 2024 Note”). The April 2024 Note permits Mr. Nelson to make advances under the April 2024
Note of up to $100,000 in addition to the $100,000 base principal amount. The base principal and all advances under the April 2024 Note
will accrue interest at a monthly rate of 3.5%, compounded monthly, while such funds are outstanding, from the 30th day following the
date of issuance of the April 2024 Note to the 150th day following the date of issuance of the April 2024 Note, such that total interest
of $3,500 will accrue as of the end of the first month, $3,622.50 as of the end of the second month, and so on, with respect to the base
principal, assuming that it is not prepaid. The base principal, any advances, and accrued interest will become payable on the earlier
of June 25, 2024 or upon the Company receiving any funding of $1,000,000 (the “April 2024 Note Maturity Date”). The Company
is required to make full repayment of the balance of the base principal, advances, and accrued interest within two business days of receiving
a written demand from Mr. Nelson on or after the April 2024 Note Maturity Date. The Company may prepay the base principal, any advances,
and any interest then due without penalty. Employment
Agreement with Craig Smith On
April 22, 2024, the Compensation Committee approved an Executive Employment Agreement with Craig Smith, which was dated as of and entered
into by the Company and Mr. Smith on April , 2024
On
March 12, 2024, the Compensation Committee granted an award of 90,000 shares of restricted common stock to Mr. Smith, which vested as
to 22,500 shares upon grant and vests as to the remaining 67,500 shares in eight approximately equal quarterly increments over the two
years following the grant date. The grant is subject to the Company’s standard form of restricted stock award agreement under the
Plan. Employment
Agreement with Jeffry Hecklinski On
April 9, 2024, the Compensation Committee approved an Executive Employment Agreement with Jeffry Hecklinski, the President of the Company,
which was dated and entered into by the Company and Mr. Hecklinski on the same date (the “Hecklinski Employment Agreement”).
Prior to April 9, 2024, Mr. Hecklinski was employed as the Company’s General Manager under an
employment offer letter, dated March 7, 2023, between Mr. Hecklinski and the Company (the “Former Hecklinski Employment Agreement”).
Under
the Hecklinski Employment Agreement, Mr. Hecklinski is employed as the Company’s President. Mr. Hecklinski’s annual base
salary is $200,000. The Company will pay or reimburse Mr. Hecklinski for all reasonable and necessary expenses actually incurred or paid
by Mr. Hecklinski during his employment in the performance of his duties under the Hecklinski Employment Agreement. Mr. Hecklinski will
be eligible to participate in comprehensive benefits plans of the Company, including medical, dental and life insurance options, and
will be entitled to ten public holidays, ten vacation days, and five sick days per year, subject to the Company’s leave policies.
Mr. Hecklinski’s employment is at-will. On
March 12, 2024, the Compensation Committee granted an award of 120,000 shares of restricted common stock to Mr. Hecklinski, which vested
as to 30,000 shares upon grant and vests as to the remaining 90,000 shares in eight equal quarterly increments over the two years following
the grant date. The grant is subject to the Company’s standard form of restricted stock award agreement unde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 Subsequent Events Redemption
Agreement with FirstFire Global Opportunities Fund, LLC On August
12, 2024, the Company entered into a Redemption Agreement (the “FirstFire Warrants Redemption Agreement”), dated as of August
12, 2024, with FirstFire Global Opportunities Fund, LLC, a Delaware limited liability company (“FirstFire”). The FirstFire
Warrants Redemption Agreement provides that the Company will have the right (the “Redemption Right”) to purchase the unexercised
portion of (i) the First May 2024 FF Warrant (as defined in “ —Contractual Obligations – Debt – May 2024 Private
Placement of Convertible Senior Secured Promissory Note and Warrants —Contractual Obligations – Debt – June 2024 Private Placement of Convertible Senior Secured Promissory
Note and Warrants Payoff
of Second CBAZ Promissory Note On
July 26, 2024, the Company fully repaid the Second CBAZ Promissory Note (as defined in “ —Debt – Revolving Lines
of Credit with Commerce Bank of Arizona ”) —Debt – Revolving Lines of
Credit with Commerce Bank of Arizona ”) —Debt – Revolving Lines of Credit
with Commerce Bank of Arizona ”) —Debt – Revolving Lines of Credit with Commerce Bank of Arizona ”)
—Debt – Revolving Lines of Credit with
Commerce Bank of Arizona ”. Transactions
with Clayton Adams On
July 23, 2024, the Company entered into a Consulting Agreement (the “Adams Consulting Agreement”), dated as of July 23, 2024,
with Clayton Adams (“Adams”). The Adams Consulting Agreement provided that Adams will provide certain consulting services
to the Company on mergers, acquisitions, financing sources, public company and governance matters, building market awareness, and other
duties as may reasonably be requested by the Company. In consideration for these services, the Company granted Adams 127,826 shares of
common stock (the “Plan Shares”) under the Plan. In addition, the Consulting Agreement provided that the Company will grant
Adams 668,841 shares of common stock (the “Adams Deferred Shares”), as a private placement not subject to the terms of the
Plan, under a separate Non-Plan Restricted Stock Award Agreement entered into between the Company and Adams on July 23, 2024, dated as
of July 23, 2024 (the “Adams Deferred Award Agreement”), within one (1) business day of the date of the later of the authorization
of the grant of the Adams Deferred Shares by (i) the NYSE American LLC (the “NYSE American”) and (ii) the board of directors
of the Company or the Compensation Committee of the board of directors (the “Compensation Committee”). The Compensation Committee
approved the grants of the Plan Shares and the Adams Deferred Shares on July 22, 2024. On
July 25, 2024, the Company entered into Amendment No. 1 to Consulting Agreement with Adams, dated as of July 25, 2024 (the “Adams
Consulting Agreement Amendment”). The Adams Consulting Agreement Amendment amended the Adams Consulting Agreement to provide that
the Company will grant Birddog Capital, LLC, a Nebraska limited liability company (“Birddog Capital”), an entity beneficially
owned by Adams, 668,841 shares of common stock (the “Birddog Deferred Shares”), as a private placement not subject to the
terms of the Plan, under a separate Non-Plan Restricted Stock Award Agreement between the Company and Birddog Capital, dated as of July
25, 2024 (the “Birddog Deferred Award Agreement”), within one (1) business day of the date of the later of the authorization
of the grant of the Birddog Deferred Shares by (i) the NYSE American and (ii) the board of directors or the Compensation Committee. The
Compensation Committee approved the grant of the Birddog Deferred Shares on July 25, 2024. The Birddog Deferred Award Agreement provides
certain registration rights with respect to the Birddog Deferred Shares and also provides that the grant of the Birddog Deferred Shares
is subject to authorization by the NYSE American. Pursuant to the terms of the Adams Consulting Agreement Amendment, the Company will
not grant the Adams Deferred Shares. On August 2, 2024, the NYSE American authorized the issuance of the Birddog Deferred Shares, and
the Birddog Deferred Shares were issued on August 5, 2024. In
addition, on July 23, 2024, the Company entered into a subscription agreement, dated as of July 23, 2024, with Adams (the “Subscription
Agreement”). The Subscription Agreement provided for the payment of $100,000 by Adams to the Company and the issuance of a pre-funded
warrant to purchase 333,333 shares of common stock of the Company to Adams at an exercise price of $0.01 per share (the “Adams
Warrant”). The Subscription Agreement also provided certain registration rights with respect to the shares issuable upon exercise
of the Adams Warrant. The Adams Warrant is subject to a limitation on beneficial ownership to 4.99% of the common stock that would be
outstanding immediately after exercise. Any change in this beneficial ownership limitation will not be effective until the 61st day after
such change is agreed to. The Adams Warrant became exercisable on the date that the NYSE American authorized the issuance of shares pursuant
to exercise of the Adams Warrant with respect to the number of shares authorized for such issuance, or the date that the Company is no
longer listed on the NYSE American. Pursuant to the Subscription Agreement, the Company issued the Adams Warrant to Adams on July 23,
2024. On August 2, 2024, the NYSE American authorized the issuance of the shares of common stock issuable upon exercise of the Adams
Warrant. Placement
Agent Compensation Relating to Adams Warrant Transaction Under
the Company’s engagement letter agreement, dated August 9, 2021, as amended (the “Boustead Engagement Letter”), with
Boustead Securities, LLC, a registered broker-dealer (“Boustead”), and the Underwriting Agreement between the Company and
Boustead, dated as of November 13, 2023 (the “Underwriting Agreement”), Boustead was required to be paid certain compensation
as the Company’s placement agent in connection with the transaction described above with respect to the issuance of the Adams Warrant.
Pursuant to the Boustead Engagement Letter, the Company was required to pay Boustead a cash fee equal to 7% of the gross proceeds from
this transaction, and a non-accountable expense allowance of cash equal to 1% of the gross proceeds from this transaction. Boustead has
deferred its rights to such cash compensation with respect to this transaction. In addition, the Company was required to issue a placement
agent warrant to Boustead for the purchase of 23,333 shares of common stock, equal to 7% of the number of the shares of common stock
that may be issued upon exercise of the Adams Warrant (the “July 2024 Boustead Warrant”). The July 2024 Boustead Warrant
became exercisable on the date that the NYSE American authorized the issuance of shares pursuant to exercise of the July 2024 Boustead
Warrant with respect to the number of shares authorized for such issuance, or the date that the Company is no longer listed on the NYSE
American. On August 2, 2024, the NYSE American authorized the issuance of the shares of common stock issuable upon exercise of the July
2024 Boustead Warrant. The July 2024 Boustead Warrant will be exercisable for a period of five years from the date of issuance, contains
cashless exercise provisions, and may have certain registration rights. July
2024 BPLLC Letter Agreement and BPLLC Warrant On
July 15, 2024, the Company entered into a letter agreement (the “BPLLC Letter Agreement”) with Bevilacqua PLLC, a District
of Columbia professional limited liability company (“Bevilacqua PLLC”). The BPLLC Letter Agreement amended and supplemented
the engagement agreement, dated July 20, 2022, as previously amended by a supplement, dated February 17, 2023, between Bevilacqua PLLC
and the Company. Under the BPLLC Letter Agreement, the Company agreed that the Company was obligated to pay Bevilacqua PLLC $684,350.98
for services rendered to the Company by Bevilacqua PLLC through June 30, 2024 (the “Outstanding Fees”). The BPLLC Letter
Agreement provided that Bevilacqua PLLC agreed to defer payment of the Outstanding Fees until the earlier of either the closing of the
Company’s next financing transaction or a business combination. The BPLLC Letter Agreement provides that if a financing transaction
results in proceeds of less than $2,000,000, the Company will pay Bevilacqua PLLC 20% of the net proceeds from such financing against
the Outstanding Fees. If a financing transaction results in proceeds of more than $2,000,000, the Company will pay Bevilacqua PLLC the
amount of the Outstanding Fees. In
addition, pursuant to the BPLLC Letter Agreement, in consideration for the deferring of the Outstanding Fees, on July 15, 2024, the Company
issued Bevilacqua PLLC a pre-funded warrant to purchase 2,500,000 shares of the Company’s common stock (the “BPLLC Warrant”).
The BPLLC Warrant has an exercise price of $0.01 per share and provides for piggyback registration rights with respect to the shares
of common stock issuable upon exercise of the BPLLC Warrant. The BPLLC Warrant is subject to a limitation on beneficial ownership to
4.99% of the common stock that would be outstanding immediately after exercise. Any change in this beneficial ownership limitation will
not be effective until the 61st day after such change is agreed to. The BPLLC Warrant will become exercisable on the date that the NYSE
American July
2024 Amendments to Management Agreements Amendment
to CEO Agreement On
July 9, 2024, the Company entered into Amendment No. 1 to Executive Employment Agreement, dated as of July 9, 2024, between the Company
and Daniel Nelson, the Company’s Chief Executive Officer, Chairman, and director (the “Amendment to CEO Agreement”).
The Amendment to CEO Agreement amended the Amended and Restated Executive Employment Agreement, dated as of March 1, 2024, between the
Company and Mr. Nelson (the “Amended and Restated CEO Employment Agreement”), to amend and restate the severance provisions
of the Amended and Restated CEO Employment Agreement. As amended, the Amended and Restated CEO Employment Agreement provides that if
the Company terminates Mr. Nelson without cause, Mr. Nelson will be entitled to severance payments in cash in the amount of base salary
in effect on the date of such termination payable in 12 monthly installments. If the Company terminates Mr. Nelson upon a Change of Control
(as defined in the Amendment to CEO Agreement), Mr. Nelson will be entitled to severance payments in cash in the amount of one-half of
base salary in effect on the date of such termination payable in six monthly installments. The payment of severance may be conditioned
on receiving a release of any and all claims that Mr. Nelson may have against the Company. Amendment
to Hecklinski Agreement On
July 9, 2024, the Company entered into Amendment No. 1 to Executive Employment Agreement, dated as of July 9, 2024, between the Company
and Jeffry Hecklinski, the Company’s President and director (the “Amendment to Hecklinski Agreement”). The Amendment
to Hecklinski Agreement amended the Executive Employment Agreement, dated as of April 9, 2024, between the Company and Mr. Hecklinski
(the “Hecklinski Employment Agreement”), to amend and restate the severance provisions of the Hecklinski Employment Agreement.
As amended, the Hecklinski Employment Agreement provides that if the Company terminates Mr. Hecklinski upon a Change of Control (as defined
in the Amendment to Hecklinski Agreement), Mr. Hecklinski will be entitled to severance payments in cash in the amount of one-half of
base salary in effect on the date of such termination payable in six monthly installments. The payment of severance may be conditioned
on receiving a release of any and all claims that Mr. Hecklinski may have against the Company. Amendment
to Smith Agreement On
July 9, 2024, the Company entered into Amendment No. 1 to Executive Employment Agreement, dated as of July 9, 2024, between the Company
and Craig Smith, the Company’s President and director (the “Amendment to Smith Agreement”). The Amendment to Smith
Agreement amended the Executive Employment Agreement, dated as of April 22, 2024, between the Company and Mr. Smith (the “Smith
Employment Agreement”), to amend and restate the severance provisions of the Smith Employment Agreement. As amended, the Smith
Employment Agreement provides that if the Company terminates Mr. Smith upon a Change of Control (as defined in the Amendment to Smith
Agreement), Mr. Smith will be entitled to severance payments in cash in the amount of one-half of base salary in effect on the date of
such termination payable in six monthly installments. The payment of severance may be conditioned on receiving a release of any and all
claims that Mr. Smith may have against the Company. We
have evaluated subsequent events through August 19, 2024, the date the financial statements were available to be issued. Based on our
evaluation, no additional events than listed above have occurred that would require adjustment to or disclosure i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12842</v>
      </c>
      <c r="C4" s="6" t="n">
        <v>-890923</v>
      </c>
      <c r="D4" s="6" t="n">
        <v>-3810727</v>
      </c>
      <c r="E4" s="6" t="n">
        <v>-165356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Principal Business Activity and Significant Accounting Policies [Abstract]</t>
        </is>
      </c>
      <c r="B3" s="4" t="inlineStr">
        <is>
          <t xml:space="preserve"> </t>
        </is>
      </c>
    </row>
    <row r="4">
      <c r="A4" s="4" t="inlineStr">
        <is>
          <t>Principal Business Activity</t>
        </is>
      </c>
      <c r="B4" s="4" t="inlineStr">
        <is>
          <t>Principal Business Activity Signing
Day Sports, Inc. (formerly known as Signing Day Sports, LLC) (“Company”) was formed and began operations in January 2019
and provides a digital ecosystem to help high school athletes get discovered and recruited by college coaches across the United States
of America. The
Company’s website and mobile phone application provides an opportunity for athletes to create a personal profile by uploading measurables,
videos of key drills, testing stats, academics and demographic information. Coaches can evaluate a prospect’s video, watch two
separate prospects side by side simultaneously, and perform other actions with the video to visually evaluate talent. Intangible assets
consist of development software, customer lists, trademarks, software IP, and customer data in the form of verifiable video uploads,
player statistics, and academic records.</t>
        </is>
      </c>
    </row>
    <row r="5">
      <c r="A5" s="4" t="inlineStr">
        <is>
          <t>Going Concern Considerations</t>
        </is>
      </c>
      <c r="B5" s="4" t="inlineStr">
        <is>
          <t>Going
Concern Considerations Our
financial statements have been prepared on a going concern basis, which contemplates the realization of assets and the settlement of
liabilities and commitments in the normal course of business. We sustained significant losses and negative cash flows from operations
and are dependent on debt and equity financing to fund operations. We incurred a net loss of approximately $1.313 million for the three
months ended June 30, 2024 and $0.891 million for the three months ended June 30, 2023. We incurred a net loss of approximately $3.811
million for the six months ended June 30, 2024 and $1.654 million for the six months ended June 30, 2023. We had cash used in operating
activities of approximately $2.974 million and $1.184 million for the six months ended June 30, 2024 and 2023, respectively, and an accumulated
deficit of approximately $20.770 million and $16.9590 million as of June 30, 2024 and December 31, 2023, respectively. These conditions
raise substantial doubt about our ability to continue as a going concern. The
Company is continuing its path to profitability through increased business development, marketing and sales of the Company’s multiple
lines of subscription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t>
        </is>
      </c>
    </row>
    <row r="6">
      <c r="A6" s="4" t="inlineStr">
        <is>
          <t>Basis of Presentation</t>
        </is>
      </c>
      <c r="B6" s="4" t="inlineStr">
        <is>
          <t>Basis
of Presentation These
unaudited financial statements have been prepared in accordance with accounting principles generally accepted in the United States of
America (“U.S. GAAP”) and the rules and regulations of the Securities and Exchange Commission (“SEC”).</t>
        </is>
      </c>
    </row>
    <row r="7">
      <c r="A7" s="4" t="inlineStr">
        <is>
          <t>Estimates</t>
        </is>
      </c>
      <c r="B7" s="4" t="inlineStr">
        <is>
          <t>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 xml:space="preserve">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nited States of America, or U.S. Cash deposits typically exceed federally insured limits. As of
June 30, 2024 and December 31, 2023, cash and cash equivalents consisted of cash on deposit with banks denominated in U.S. dollars
and investments in money market funds. </t>
        </is>
      </c>
    </row>
    <row r="9">
      <c r="A9" s="4" t="inlineStr">
        <is>
          <t>Short-term Investments</t>
        </is>
      </c>
      <c r="B9" s="4" t="inlineStr">
        <is>
          <t>Short-term
Investments The
Company classifies its certificates of deposit as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balance sheets. The type of certificates of
deposit that the Company invests in are not considered debt securities under Financial Accounting Standards Board Accounting Standards
Codification (“ASC”) 320, Investments - Debt Securities. As
of June 30, 2024 and December 31, 2023, the Company had approximately $2.2 million in certificates of deposit. The Company classified
$2.2 million of its certificates of deposits as short-term investments on its balance sheets as of June 30, 2024 and December 31,
2023.</t>
        </is>
      </c>
    </row>
    <row r="10">
      <c r="A10" s="4" t="inlineStr">
        <is>
          <t>Receivables and Credit Policy</t>
        </is>
      </c>
      <c r="B10" s="4" t="inlineStr">
        <is>
          <t>Receivables
and Credit Policy The
Company estimates an allowance for doubtful accounts based upon an evaluation of the status of receivables, historical experience, and
other factors as necessary. It is reasonably possible that the Company’s estimate of the allowance for doubtful accounts will change.
There were $43,182 of open receivables at June 30, 2024 and $58,775 at December 31, 2023. The Company reviews its receivables in accordance
with Accounting Standards Update (“ASU”) 2016-13 Financial Instruments – Credit Losses (Topic 326): Measurement of
Credit Losses on Financial Instruments (“ASC 326”), which currently has a minimal impact on the Company. At June 30, 2024
and December 31, 2023, the Company believes the accounts receivable are fully collectable.</t>
        </is>
      </c>
    </row>
    <row r="11">
      <c r="A11" s="4" t="inlineStr">
        <is>
          <t>Payment Terms</t>
        </is>
      </c>
      <c r="B11" s="4" t="inlineStr">
        <is>
          <t>Payment
Terms Users
may access the Company’s website and application on either a free-trial or paid basis. Users that are not eligible or no longer
eligible for free-trial access are required to have subscriptions by making payment to the Company prior to access to the Company’s
website and application, except that user organizations may have subscriptions by agreeing to make payment on a monthly installment basis.
If a required payment is not made, access to the Company’s website and application is suspended until the required payment is received.</t>
        </is>
      </c>
    </row>
    <row r="12">
      <c r="A12" s="4" t="inlineStr">
        <is>
          <t>Property and Equipment</t>
        </is>
      </c>
      <c r="B12" s="4" t="inlineStr">
        <is>
          <t>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June 30, 2024 and December 31, 2023.</t>
        </is>
      </c>
    </row>
    <row r="13">
      <c r="A13" s="4" t="inlineStr">
        <is>
          <t>Internally Developed Software</t>
        </is>
      </c>
      <c r="B13" s="4" t="inlineStr">
        <is>
          <t>Internally
Developed Software Software
consists of an internally developed information system for use by the Company in matching athletes with qualified coaches. The Company
has capitalized costs incurred with development and upgrades of the information systems in accordance with applicable accounting standards.
Costs incurred up to and including the feasibility stage of development as well as maintenance costs are expensed as incurred. The Company
amortizes these capitalized costs on a straight-line basis over the estimated useful life of the asset of five years. The
Company periodically performs reviews of the recoverability of such capitalized technology costs. At the time a determination is made
that capitalized amounts are not recoverable based on estimated cash flows to be generated from technology; any remaining capitalized
amounts are written off. During the three months ended June 30, 2024 and 2023, the Company did not have an impairment charge.</t>
        </is>
      </c>
    </row>
    <row r="14">
      <c r="A14" s="4" t="inlineStr">
        <is>
          <t>Intangible Assets</t>
        </is>
      </c>
      <c r="B14" s="4" t="inlineStr">
        <is>
          <t>Intangible
Assets Intangible
assets consist of purchased development software, customer lists, trademarks, software IP, and customer data in the form of verifiable
video uploads, player statistics, and academic record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whenever events and circumstances
indicate that the carrying value of an asset may not be recoverable from the estimated future cash flows expected to result from its
use and eventual disposition.</t>
        </is>
      </c>
    </row>
    <row r="15">
      <c r="A15" s="4" t="inlineStr">
        <is>
          <t>Stock Subscription Revenue</t>
        </is>
      </c>
      <c r="B15" s="4" t="inlineStr">
        <is>
          <t>Stock
Subscription Revenu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SC 505-10-45-2, the stock subscription receivable is reclassified
as a contra account to stockholder’s equity (deficit) on the balance sheet.</t>
        </is>
      </c>
    </row>
    <row r="16">
      <c r="A16" s="4" t="inlineStr">
        <is>
          <t>Concentrations of Credit Risk</t>
        </is>
      </c>
      <c r="B16" s="4" t="inlineStr">
        <is>
          <t>Concentrations
of Credit Risk Financial
instruments which potentially subject the Company to concentrations of credit risk consist principally of cash and cash equivalents and
short-term investments consisting of CDs. Total cash balances exceeded insured balances by the Federal Deposit Insurance Corporation
as of June 30, 2024 and December 31, 2023. The company has cash equivalents that are invested in highly rated money market funds
invested only in obligations of the U.S. government and its agencies.</t>
        </is>
      </c>
    </row>
    <row r="17">
      <c r="A17" s="4" t="inlineStr">
        <is>
          <t>Fair Value Measurements</t>
        </is>
      </c>
      <c r="B17" s="4" t="inlineStr">
        <is>
          <t>Fair
Value Measurements The
Company uses the fair value framework that prioritizes the inputs to valuation techniques for recogniz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This level consists of valuation techniques in which all significant inputs are unadjusted quoted prices from active markets
for assets or liabilities that are identical to the assets or liabilities being measured. Level
2 – This level consists of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This level consists of valuation techniques in which one or more significant inputs or significant value drivers are unobservable.
Unobservable inputs are valuation technique inputs that reflect assumptions about inputs that market participants would use in pricing
an asset or liability. The
Company’s financial instruments also include accounts receivable, accounts payable, and accrued liabilities. Due to the short-term
nature of these instruments, their fair values approximate their carrying values on the balance shee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identify any assets or liabilities that are required to be presented on the balance sheets at fair value in accordance
with ASC 820, Fair Value Measurement. Due
to the short-term nature of all financial assets and liabilities, their carrying value approximates their fair value as of the balance
sheet dates.</t>
        </is>
      </c>
    </row>
    <row r="18">
      <c r="A18" s="4" t="inlineStr">
        <is>
          <t>Income Taxes</t>
        </is>
      </c>
      <c r="B18" s="4" t="inlineStr">
        <is>
          <t>Income
Taxes Income
taxes are provided for the tax effects of transactions reported in the financial statements and consist of taxes currently due plus deferred
taxes related primarily to differences between the basis of internally developed software and net operating loss and research and development
tax credit carry forward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converted to a C corporation in August of 2021. As a limited liability company for the 2020 year and through the date of conversion
in 2021, the Company’s taxable loss was allocated to members in accordance with their respective percentage of ownership. Therefore,
no provision for income taxes has been included in the financial statements for the period prior to the Company’s conversion to
a C corporation. The
Company evaluates its tax positions that have been taken or are expected to be taken on income tax returns to determine if an accrual
is necessary for uncertain tax positions. As of June 30, 2024 and December 31, 2023, the unrecognized tax benefits accrual was zero.
The Company will recognize future accrued interest and penalties related to unrecognized tax benefits in income tax expense if incurred.
As of June 30, 2024, the 2020 through 2023 tax years generally remain subject to examination by federal and state authorities.</t>
        </is>
      </c>
    </row>
    <row r="19">
      <c r="A19" s="4" t="inlineStr">
        <is>
          <t>Revenue Recognition</t>
        </is>
      </c>
      <c r="B19" s="4" t="inlineStr">
        <is>
          <t>Deferred
Revenue Deferred
revenues are contract liabilities for collections on subscription agreements in excess of revenue recognized.</t>
        </is>
      </c>
    </row>
    <row r="20">
      <c r="A20" s="4" t="inlineStr">
        <is>
          <t>Revenue Recognition</t>
        </is>
      </c>
      <c r="B20" s="4" t="inlineStr">
        <is>
          <t xml:space="preserve">Revenue
Recognition The
Company accounts for revenue under the guidance of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from performance obligations satisfied at a point in time consist of sales to individuals representing a one-month subscription and are
recognized at the end of the subscription. Revenue
from performance obligations satisfied over time consists of the sale of subscription agreements to individual organizations or customers
that are more than one month in duration and are recognized on a monthly basis over the life of the subscription agreement. There were
$43,182 of open receivables at June 30, 2024 and $58,775 at December 31, 2023. </t>
        </is>
      </c>
    </row>
    <row r="21">
      <c r="A21" s="4" t="inlineStr">
        <is>
          <t>Debt Issuance Costs</t>
        </is>
      </c>
      <c r="B21" s="4" t="inlineStr">
        <is>
          <t>Debt
Issuance Costs Debt
issuance costs are amortized over the period the related obligation is outstanding using the straight-line method. The straight-line
method is a reasonable estimate of the effective interest method due to the relatively short maturities of the related debt. Debt issuance
costs are included within long-term debt on the balance sheet. Amortization of debt issuance costs is included in interest expense in
the accompanying financial statements. As of June 30, 2024 and December 31, 2023, unamortized debt issuance costs are $0 and $0, respectively.</t>
        </is>
      </c>
    </row>
    <row r="22">
      <c r="A22" s="4" t="inlineStr">
        <is>
          <t>Advertising Costs</t>
        </is>
      </c>
      <c r="B22" s="4" t="inlineStr">
        <is>
          <t>Advertising
Costs Advertising
and marketing costs are expensed as incurred. Such costs amounted to $884 for the three months ended June 30, 2024 and $107,194 for the
three months ended June 30, 2023. Such costs amounted to $93,609 for the six months ended June 30, 2024 and $197,816 for the six months
ended June 30, 2023. Advertising costs are included in advertising and marketing expenses in the statements of operations.</t>
        </is>
      </c>
    </row>
    <row r="23">
      <c r="A23" s="4" t="inlineStr">
        <is>
          <t>Contract Costs</t>
        </is>
      </c>
      <c r="B23" s="4" t="inlineStr">
        <is>
          <t>Contract
Costs Incremental
costs of obtaining a contract are expensed as incurred as the amortization period of the asset that otherwise would have been recognized
is estimated to be one year or less.</t>
        </is>
      </c>
    </row>
    <row r="24">
      <c r="A24" s="4" t="inlineStr">
        <is>
          <t>Stock-Based Compensation</t>
        </is>
      </c>
      <c r="B24" s="4" t="inlineStr">
        <is>
          <t>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5">
      <c r="A25" s="4" t="inlineStr">
        <is>
          <t>Basic and Diluted Net Loss per Common Share</t>
        </is>
      </c>
      <c r="B25"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June 30, 2024 and 2023, 299,333 and 488,800,
respectively, stock options were excluded from dilutive loss per share as their effects were anti-dilutive.
Three
Months Ended
2024 2023
Numerator:
Net loss $ (1,312,842 ) $ (890,923 )
Denominator:
Weighted-average common shares outstanding - basic 14,842,944 7,614,070
Effect of potentially dilutive securities:
Stock options - -
Weighted-average common shares outstanding - diluted 15,660,964 7,614,070
Net loss per share - basic $ (.09 ) (0.12 )
Net loss per share - diluted $ (.08 ) (0.12 )
Six Months Ended
2024 2023
Numerator:
Net loss $ (3,810,727 ) $ (1,653,566 )
Denominator:
Weighted-average common shares outstanding - basic 14,524,228 7,614,070
Effect of potentially dilutive securities:
Stock options - -
Weighted-average common shares outstanding - diluted 15,047,352 7,614,070
Net (loss) income per share - basic $ (0.26 ) (0.22 )
Net (loss) income per share - diluted $ (0.25 ) (0.22 ) The
following potentially dilutive shares were excluded from the computation of diluted net (loss) income per share for the periods presented
because including them would have been antidilutive:
Three Months Ended
2024 2023
Stock options 299,333 488,000
Six Months Ended
2024 2023
Stock options 299,333 488,000</t>
        </is>
      </c>
    </row>
    <row r="26">
      <c r="A26" s="4" t="inlineStr">
        <is>
          <t>Leases</t>
        </is>
      </c>
      <c r="B26" s="4" t="inlineStr">
        <is>
          <t xml:space="preserve">Leases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t>
        </is>
      </c>
    </row>
    <row r="27">
      <c r="A27" s="4" t="inlineStr">
        <is>
          <t>Deferred Offering Costs</t>
        </is>
      </c>
      <c r="B27" s="4" t="inlineStr">
        <is>
          <t>Deferred
Offering Costs The
Company capitalizes certain legal, accounting, and other third-party fees that are directly related to the Company’s equity financings,
including the Company’s initial public offering,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nitial public offering in November 2023, all deferred offering costs in the accompanying balance sheets were
reclassified from prepaid expenses and other current assets and recorded against the initial public offering proceeds as a reduction
to additional paid-in capital. There were no deferred offering costs capitalized as of June 30, 2024 and December 31, 2023.</t>
        </is>
      </c>
    </row>
    <row r="28">
      <c r="A28" s="4" t="inlineStr">
        <is>
          <t>Adopted Accounting Pronouncements</t>
        </is>
      </c>
      <c r="B28" s="4" t="inlineStr">
        <is>
          <t>Adopted
Accounting Pronouncements On
January 1, 2023, the Company adopted AS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The adoption did not have a material impact on the Company’s financial statements.</t>
        </is>
      </c>
    </row>
    <row r="29">
      <c r="A29" s="4" t="inlineStr">
        <is>
          <t>New Accounting Pronouncements</t>
        </is>
      </c>
      <c r="B29" s="4" t="inlineStr">
        <is>
          <t>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t>
        </is>
      </c>
    </row>
    <row r="30">
      <c r="A30" s="4" t="inlineStr">
        <is>
          <t>Reclassification of Prior Period Presentation</t>
        </is>
      </c>
      <c r="B30" s="4" t="inlineStr">
        <is>
          <t>Reclassification
of Prior Period Presentation Certain
prior period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al Business Activity and Significant Accounting Policies (Tables)</t>
        </is>
      </c>
      <c r="B1" s="2" t="inlineStr">
        <is>
          <t>6 Months Ended</t>
        </is>
      </c>
    </row>
    <row r="2">
      <c r="B2" s="2" t="inlineStr">
        <is>
          <t>Jun. 30, 2024</t>
        </is>
      </c>
    </row>
    <row r="3">
      <c r="A3" s="3" t="inlineStr">
        <is>
          <t>Principal Business Activity and Significant Accounting Policies [Abstract]</t>
        </is>
      </c>
      <c r="B3" s="4" t="inlineStr">
        <is>
          <t xml:space="preserve"> </t>
        </is>
      </c>
    </row>
    <row r="4">
      <c r="A4" s="4" t="inlineStr">
        <is>
          <t>Schedule of Dilutive Earnings Per Share as their Effects were Anti-Dilutive</t>
        </is>
      </c>
      <c r="B4" s="4" t="inlineStr">
        <is>
          <t>The weighted-average number of common shares outstanding
excludes common stock equivalents because their inclusion would be anti-dilutive. As of June 30, 2024 and 2023, 299,333 and 488,800,
respectively, stock options were excluded from dilutive loss per share as their effects were anti-dilutive.
Three
Months Ended
2024 2023
Numerator:
Net loss $ (1,312,842 ) $ (890,923 )
Denominator:
Weighted-average common shares outstanding - basic 14,842,944 7,614,070
Effect of potentially dilutive securities:
Stock options - -
Weighted-average common shares outstanding - diluted 15,660,964 7,614,070
Net loss per share - basic $ (.09 ) (0.12 )
Net loss per share - diluted $ (.08 ) (0.12 )
Six Months Ended
2024 2023
Numerator:
Net loss $ (3,810,727 ) $ (1,653,566 )
Denominator:
Weighted-average common shares outstanding - basic 14,524,228 7,614,070
Effect of potentially dilutive securities:
Stock options - -
Weighted-average common shares outstanding - diluted 15,047,352 7,614,070
Net (loss) income per share - basic $ (0.26 ) (0.22 )
Net (loss) income per share - diluted $ (0.25 ) (0.22 )</t>
        </is>
      </c>
    </row>
    <row r="5">
      <c r="A5" s="4" t="inlineStr">
        <is>
          <t>Schedule of Dilutive Shares were Excluded from the Computation of Diluted Net (Loss) Income Per Share</t>
        </is>
      </c>
      <c r="B5" s="4" t="inlineStr">
        <is>
          <t>The
following potentially dilutive shares were excluded from the computation of diluted net (loss) income per share for the periods presented
because including them would have been antidilutive:
Three Months Ended
2024 2023
Stock options 299,333 488,000
Six Months Ended
2024 2023
Stock options 299,333 48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Disaggregates the Company’s Revenue</t>
        </is>
      </c>
      <c r="B4" s="4" t="inlineStr">
        <is>
          <t xml:space="preserve">The
following table disaggregates the Company’s revenue based on the timing of satisfaction of performance obligations as of:
For the Three Months Ended
2024 2023
Revenue recognized over time $ 5,525 $ 6,375
Revenue recognized at a point in time $ 199,437 $ 110,435
Total revenue from contracts with customers recognized over time $ 204,962 $ 116,810
For the Six Months Ended June 30,
2024 2023
Revenue recognized over time $ 9,755 $ 7,863
Revenue recognized at a point in time $ 429,834 $ 162,967
Total revenue from contracts with
customers recognized over time $ 439,589 $ 170,830 </t>
        </is>
      </c>
    </row>
    <row r="5">
      <c r="A5" s="4" t="inlineStr">
        <is>
          <t>Schedule of Contract Liabilities (Deferred Revenue)</t>
        </is>
      </c>
      <c r="B5" s="4" t="inlineStr">
        <is>
          <t xml:space="preserve">The
following table presents our contract liabilities (deferred revenue) and certain information related to these balances as of:
June 30, December 31,
2024 2023
Contract liabilities (deferred revenue) $ 9,196 $ 4,282 </t>
        </is>
      </c>
    </row>
    <row r="6">
      <c r="A6" s="4" t="inlineStr">
        <is>
          <t>Schedule of Revenue Recognized</t>
        </is>
      </c>
      <c r="B6" s="4" t="inlineStr">
        <is>
          <t xml:space="preserve">For the Three Months Ended June 30,
2024 2023
Revenue recognized in the period from
Amounts included in contract liabilities at the beginning of the period $ 55,553 $ 18,174
For the Six Months Ended
2024 2023
Revenue recognized in the period from
Amounts included in contract liabilities at the beginning of the period $ 1,558 $ 35,5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 [Abstract]</t>
        </is>
      </c>
      <c r="B3" s="4" t="inlineStr">
        <is>
          <t xml:space="preserve"> </t>
        </is>
      </c>
    </row>
    <row r="4">
      <c r="A4" s="4" t="inlineStr">
        <is>
          <t>Schedule of Property and Equipment</t>
        </is>
      </c>
      <c r="B4" s="4" t="inlineStr">
        <is>
          <t xml:space="preserve">The
Company’s property and equipment
June 30, December 31,
2024 2023
Office Furniture $ 21,430 $ 5,642
Less: accumulated depreciation (1,128 ) (564 )
Property and equipment, net $ 20,302 $ 5,0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nally Developed Software (Tables)</t>
        </is>
      </c>
      <c r="B1" s="2" t="inlineStr">
        <is>
          <t>6 Months Ended</t>
        </is>
      </c>
    </row>
    <row r="2">
      <c r="B2" s="2" t="inlineStr">
        <is>
          <t>Jun. 30, 2024</t>
        </is>
      </c>
    </row>
    <row r="3">
      <c r="A3" s="3" t="inlineStr">
        <is>
          <t>Internally Developed Software [Abstract]</t>
        </is>
      </c>
      <c r="B3" s="4" t="inlineStr">
        <is>
          <t xml:space="preserve"> </t>
        </is>
      </c>
    </row>
    <row r="4">
      <c r="A4" s="4" t="inlineStr">
        <is>
          <t>Schedule of Internally Developed Software Asset</t>
        </is>
      </c>
      <c r="B4" s="4" t="inlineStr">
        <is>
          <t xml:space="preserve">Internally
developed software asset consists of the following:
Cost Basis Accumulated Amortization Net
June 30, 2024
Internally developed software $ 1,063,526 $ (274,344 ) $ 789,182
December 31, 2023
Internally developed software $ 1,063,526 $ (167,992 ) $ 895,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The
Company’s intangible assets include the following:
Accumulated
Cost Basis Amortization Net
June 30, 2024
Intellectual property $ 22,000 $ (11,000 ) $ 11,000
Proprietary technology 18,700 (15,583 ) 3,117
Total $ 40,700 $ (26,583 ) $ 14,117
December
31, 2023
Intellectual property $ 22,000 $ (7,333 ) $ 14,667
Proprietary technology 18,700 (12,467 ) 6,233
Total $ 40,700 $ (19,800 ) $ 20,900 </t>
        </is>
      </c>
    </row>
    <row r="5">
      <c r="A5" s="4" t="inlineStr">
        <is>
          <t>Schedule of Amortization Expense</t>
        </is>
      </c>
      <c r="B5" s="4" t="inlineStr">
        <is>
          <t xml:space="preserve">Estimated
amortization for intangible assets with definitive lives for the remaining six months of 2024 and the next year ended December 31,
is as follows :
Amount
Years Ended December 31,
2024 (remaining six months) 6,784
2025 7,333
Total $ 14,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issued</t>
        </is>
      </c>
      <c r="B5" s="5" t="n">
        <v>16017086</v>
      </c>
      <c r="C5" s="5" t="n">
        <v>13248552</v>
      </c>
    </row>
    <row r="6">
      <c r="A6" s="4" t="inlineStr">
        <is>
          <t>Common stock, shares outstanding</t>
        </is>
      </c>
      <c r="B6" s="5" t="n">
        <v>16017086</v>
      </c>
      <c r="C6" s="5" t="n">
        <v>13248552</v>
      </c>
    </row>
    <row r="7">
      <c r="A7" s="4" t="inlineStr">
        <is>
          <t>Preferred stock, authorized shares</t>
        </is>
      </c>
      <c r="B7" s="5" t="n">
        <v>150000000</v>
      </c>
      <c r="C7" s="5" t="n">
        <v>150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4</t>
        </is>
      </c>
    </row>
    <row r="3">
      <c r="A3" s="3" t="inlineStr">
        <is>
          <t>Accrued Liabilities [Abstract]</t>
        </is>
      </c>
      <c r="B3" s="4" t="inlineStr">
        <is>
          <t xml:space="preserve"> </t>
        </is>
      </c>
    </row>
    <row r="4">
      <c r="A4" s="4" t="inlineStr">
        <is>
          <t>Schedule of Accrued Liabilities</t>
        </is>
      </c>
      <c r="B4" s="4" t="inlineStr">
        <is>
          <t xml:space="preserve">Accrued Liabilities
June 30, December 31,
2024 2023
Accrued Expenses $ 35,731 $ 183,347
Accrued Payroll 32,082 79,653
Accrued Interest 101,468 116,948
Total Accrued Expenses $ 169,281 $ 379,9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Assets and Liabilities</t>
        </is>
      </c>
      <c r="B4" s="4" t="inlineStr">
        <is>
          <t xml:space="preserve">Total
lease assets and liabilities were as follows:
June 30, December 31,
2024 2023
Operating lease right of use asset $ 259,121 $ 259,121
Less: operating asset lease accumulated depreciation (89,453 ) (50,678 )
Net operating lease right of use asset $ 169,668 208,443
Current operating lease liability $ 86,553 $ 83,736
Noncurrent operating lease liability 100,446 144,325
Total operating lease liability $ 186,999 $ 228,061 </t>
        </is>
      </c>
    </row>
    <row r="5">
      <c r="A5" s="4" t="inlineStr">
        <is>
          <t>Schedule of Future Minimum Lease Payments Under Non-Cancelable Leases</t>
        </is>
      </c>
      <c r="B5" s="4" t="inlineStr">
        <is>
          <t xml:space="preserve">Future
minimum lease payments under non-cancelable leases as of June 30, 2024 were as follows:
Amount
Years ending December 31,
2024 (remaining six months) $ 45,480
2025 92,784
2026 55,358
Total future minimum lease payments $ 193,622
Less: interest 6,623
Total lease liability $ 186,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Deferred Tax Assets</t>
        </is>
      </c>
      <c r="B4" s="4" t="inlineStr">
        <is>
          <t xml:space="preserve">Deferred
tax assets consist of the following components as of June 30, 2024 and December 31, 2023:
June 30, December 31,
Deferred Tax Asset
Net operating loss carryforwards $ 4,230,000 $ 3,240,000
Internally developed software / Intangibles 980,000 880,000
Furniture and fixtures (5,000 ) (1,000 )
R&amp;D Tax Credit Carryforwards 59,000 199,000
AZ Refundable R&amp;D Tax Credit 0 65,000
Net deferred tax assets before valuation allowance $ 5,264,000 $ 4,383,000
Less valuation allowance (5,264,000 ) (4,318,000 )
Net deferred tax assets $ 0 $ 6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Deficit (Tables)</t>
        </is>
      </c>
      <c r="B1" s="2" t="inlineStr">
        <is>
          <t>6 Months Ended</t>
        </is>
      </c>
    </row>
    <row r="2">
      <c r="B2" s="2" t="inlineStr">
        <is>
          <t>Jun. 30, 2024</t>
        </is>
      </c>
    </row>
    <row r="3">
      <c r="A3" s="3" t="inlineStr">
        <is>
          <t>Stockholder’s Deficit [Abstract]</t>
        </is>
      </c>
      <c r="B3" s="4" t="inlineStr">
        <is>
          <t xml:space="preserve"> </t>
        </is>
      </c>
    </row>
    <row r="4">
      <c r="A4" s="4" t="inlineStr">
        <is>
          <t>Schedule of Stock Option Activity</t>
        </is>
      </c>
      <c r="B4" s="4" t="inlineStr">
        <is>
          <t xml:space="preserve">The
outstanding options at June 30, 2024 consisted of the following:
Weighted
Average
Options Exercise Intrinsic
Outstanding at March 31, 2024 420,167 2.66
Granted - -
Exercised - -
Forfeited or expired (120,834 ) 2.54
Outstanding at June 30, 2024 299,333 $ 2.71 $ 0
Exercisable at June 30, 2024 183,262 $ 1.69 $ 0 </t>
        </is>
      </c>
    </row>
    <row r="5">
      <c r="A5" s="4" t="inlineStr">
        <is>
          <t>Schedule of Restricted Stock Award Activity</t>
        </is>
      </c>
      <c r="B5" s="4" t="inlineStr">
        <is>
          <t>The
following table summarizes restricted stock award activity at
June 30, 2024:
Restricted Weighted
Awards Fair Value
Outstanding non-vested, beginning of period 552,222 $ .58
Granted 420,000 .28
Vested (67,507 ) .39
Cancelled (77,344 ) .49
Outstanding non-vested, end of period 827,371 .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incipal Business Activity and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incipal Business Activity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312842</v>
      </c>
      <c r="C4" s="6" t="n">
        <v>-890923</v>
      </c>
      <c r="D4" s="6" t="n">
        <v>-3810727</v>
      </c>
      <c r="E4" s="6" t="n">
        <v>-1653566</v>
      </c>
      <c r="F4" s="4" t="inlineStr">
        <is>
          <t xml:space="preserve"> </t>
        </is>
      </c>
    </row>
    <row r="5">
      <c r="A5" s="4" t="inlineStr">
        <is>
          <t>Cash used in operating activities</t>
        </is>
      </c>
      <c r="B5" s="4" t="inlineStr">
        <is>
          <t xml:space="preserve"> </t>
        </is>
      </c>
      <c r="C5" s="4" t="inlineStr">
        <is>
          <t xml:space="preserve"> </t>
        </is>
      </c>
      <c r="D5" s="5" t="n">
        <v>-2973530</v>
      </c>
      <c r="E5" s="5" t="n">
        <v>-1184416</v>
      </c>
      <c r="F5" s="4" t="inlineStr">
        <is>
          <t xml:space="preserve"> </t>
        </is>
      </c>
    </row>
    <row r="6">
      <c r="A6" s="4" t="inlineStr">
        <is>
          <t>Accumulated deficit</t>
        </is>
      </c>
      <c r="B6" s="5" t="n">
        <v>-20769663</v>
      </c>
      <c r="C6" s="4" t="inlineStr">
        <is>
          <t xml:space="preserve"> </t>
        </is>
      </c>
      <c r="D6" s="5" t="n">
        <v>-20769663</v>
      </c>
      <c r="E6" s="4" t="inlineStr">
        <is>
          <t xml:space="preserve"> </t>
        </is>
      </c>
      <c r="F6" s="6" t="n">
        <v>-16958936</v>
      </c>
    </row>
    <row r="7">
      <c r="A7" s="4" t="inlineStr">
        <is>
          <t>Short-term Investments</t>
        </is>
      </c>
      <c r="B7" s="5" t="n">
        <v>2164382</v>
      </c>
      <c r="C7" s="4" t="inlineStr">
        <is>
          <t xml:space="preserve"> </t>
        </is>
      </c>
      <c r="D7" s="5" t="n">
        <v>2164382</v>
      </c>
      <c r="E7" s="4" t="inlineStr">
        <is>
          <t xml:space="preserve"> </t>
        </is>
      </c>
      <c r="F7" s="5" t="n">
        <v>2109011</v>
      </c>
    </row>
    <row r="8">
      <c r="A8" s="4" t="inlineStr">
        <is>
          <t>Receivables</t>
        </is>
      </c>
      <c r="B8" s="5" t="n">
        <v>43182</v>
      </c>
      <c r="C8" s="4" t="inlineStr">
        <is>
          <t xml:space="preserve"> </t>
        </is>
      </c>
      <c r="D8" s="6" t="n">
        <v>43182</v>
      </c>
      <c r="E8" s="4" t="inlineStr">
        <is>
          <t xml:space="preserve"> </t>
        </is>
      </c>
      <c r="F8" s="5" t="n">
        <v>58775</v>
      </c>
    </row>
    <row r="9">
      <c r="A9" s="4" t="inlineStr">
        <is>
          <t>Capitalized costs estimated useful life</t>
        </is>
      </c>
      <c r="B9" s="4" t="inlineStr">
        <is>
          <t xml:space="preserve"> </t>
        </is>
      </c>
      <c r="C9" s="4" t="inlineStr">
        <is>
          <t xml:space="preserve"> </t>
        </is>
      </c>
      <c r="D9" s="4" t="inlineStr">
        <is>
          <t>5 years</t>
        </is>
      </c>
      <c r="E9" s="4" t="inlineStr">
        <is>
          <t xml:space="preserve"> </t>
        </is>
      </c>
      <c r="F9" s="4" t="inlineStr">
        <is>
          <t xml:space="preserve"> </t>
        </is>
      </c>
    </row>
    <row r="10">
      <c r="A10" s="4" t="inlineStr">
        <is>
          <t>Unrecognized tax benefits accrual</t>
        </is>
      </c>
      <c r="B10" s="5" t="n">
        <v>0</v>
      </c>
      <c r="C10" s="4" t="inlineStr">
        <is>
          <t xml:space="preserve"> </t>
        </is>
      </c>
      <c r="D10" s="6" t="n">
        <v>0</v>
      </c>
      <c r="E10" s="4" t="inlineStr">
        <is>
          <t xml:space="preserve"> </t>
        </is>
      </c>
      <c r="F10" s="5" t="n">
        <v>0</v>
      </c>
    </row>
    <row r="11">
      <c r="A11" s="4" t="inlineStr">
        <is>
          <t>Open receivables</t>
        </is>
      </c>
      <c r="B11" s="5" t="n">
        <v>43182</v>
      </c>
      <c r="C11" s="4" t="inlineStr">
        <is>
          <t xml:space="preserve"> </t>
        </is>
      </c>
      <c r="D11" s="5" t="n">
        <v>43182</v>
      </c>
      <c r="E11" s="4" t="inlineStr">
        <is>
          <t xml:space="preserve"> </t>
        </is>
      </c>
      <c r="F11" s="5" t="n">
        <v>58775</v>
      </c>
    </row>
    <row r="12">
      <c r="A12" s="4" t="inlineStr">
        <is>
          <t>Unamortized debt issuance costs</t>
        </is>
      </c>
      <c r="B12" s="5" t="n">
        <v>0</v>
      </c>
      <c r="C12" s="4" t="inlineStr">
        <is>
          <t xml:space="preserve"> </t>
        </is>
      </c>
      <c r="D12" s="5" t="n">
        <v>0</v>
      </c>
      <c r="E12" s="4" t="inlineStr">
        <is>
          <t xml:space="preserve"> </t>
        </is>
      </c>
      <c r="F12" s="5" t="n">
        <v>0</v>
      </c>
    </row>
    <row r="13">
      <c r="A13" s="4" t="inlineStr">
        <is>
          <t>Advertising and marketing costs</t>
        </is>
      </c>
      <c r="B13" s="6" t="n">
        <v>884</v>
      </c>
      <c r="C13" s="6" t="n">
        <v>107194</v>
      </c>
      <c r="D13" s="6" t="n">
        <v>93609</v>
      </c>
      <c r="E13" s="6" t="n">
        <v>197816</v>
      </c>
      <c r="F13" s="4" t="inlineStr">
        <is>
          <t xml:space="preserve"> </t>
        </is>
      </c>
    </row>
    <row r="14">
      <c r="A14" s="4" t="inlineStr">
        <is>
          <t>Effects on anti-dilutive (in Shares)</t>
        </is>
      </c>
      <c r="B14" s="5" t="n">
        <v>299333</v>
      </c>
      <c r="C14" s="5" t="n">
        <v>488000</v>
      </c>
      <c r="D14" s="5" t="n">
        <v>299333</v>
      </c>
      <c r="E14" s="5" t="n">
        <v>488000</v>
      </c>
      <c r="F14" s="4" t="inlineStr">
        <is>
          <t xml:space="preserve"> </t>
        </is>
      </c>
    </row>
    <row r="15">
      <c r="A15" s="4" t="inlineStr">
        <is>
          <t>Certificates of Depos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incipal Business Activity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ertificates of deposit</t>
        </is>
      </c>
      <c r="B17" s="6" t="n">
        <v>2200000</v>
      </c>
      <c r="C17" s="4" t="inlineStr">
        <is>
          <t xml:space="preserve"> </t>
        </is>
      </c>
      <c r="D17" s="6" t="n">
        <v>2200000</v>
      </c>
      <c r="E17" s="4" t="inlineStr">
        <is>
          <t xml:space="preserve"> </t>
        </is>
      </c>
      <c r="F17" s="5" t="n">
        <v>2200000</v>
      </c>
    </row>
    <row r="18">
      <c r="A18" s="4" t="inlineStr">
        <is>
          <t>Short-term Investments</t>
        </is>
      </c>
      <c r="B18" s="5" t="n">
        <v>2200000</v>
      </c>
      <c r="C18" s="4" t="inlineStr">
        <is>
          <t xml:space="preserve"> </t>
        </is>
      </c>
      <c r="D18" s="5" t="n">
        <v>2200000</v>
      </c>
      <c r="E18" s="4" t="inlineStr">
        <is>
          <t xml:space="preserve"> </t>
        </is>
      </c>
      <c r="F18" s="6" t="n">
        <v>2200000</v>
      </c>
    </row>
    <row r="19">
      <c r="A19" s="4" t="inlineStr">
        <is>
          <t>Equity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incipal Business Activity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6" t="n">
        <v>-1312842</v>
      </c>
      <c r="C21" s="6" t="n">
        <v>-890923</v>
      </c>
      <c r="D21" s="6" t="n">
        <v>-3810727</v>
      </c>
      <c r="E21" s="6" t="n">
        <v>-1653566</v>
      </c>
      <c r="F21" s="4" t="inlineStr">
        <is>
          <t xml:space="preserve"> </t>
        </is>
      </c>
    </row>
    <row r="22">
      <c r="A22" s="4" t="inlineStr">
        <is>
          <t>Effects on anti-dilutive (in Shares)</t>
        </is>
      </c>
      <c r="B22" s="4" t="inlineStr">
        <is>
          <t xml:space="preserve"> </t>
        </is>
      </c>
      <c r="C22" s="4" t="inlineStr">
        <is>
          <t xml:space="preserve"> </t>
        </is>
      </c>
      <c r="D22" s="5" t="n">
        <v>299333</v>
      </c>
      <c r="E22" s="5" t="n">
        <v>488800</v>
      </c>
      <c r="F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incipal Business Activity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reciation useful lives</t>
        </is>
      </c>
      <c r="B25" s="4" t="inlineStr">
        <is>
          <t>3 years</t>
        </is>
      </c>
      <c r="C25" s="4" t="inlineStr">
        <is>
          <t xml:space="preserve"> </t>
        </is>
      </c>
      <c r="D25" s="4" t="inlineStr">
        <is>
          <t>3 years</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incipal Business Activity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reciation useful lives</t>
        </is>
      </c>
      <c r="B28" s="4" t="inlineStr">
        <is>
          <t>5 years</t>
        </is>
      </c>
      <c r="C28" s="4" t="inlineStr">
        <is>
          <t xml:space="preserve"> </t>
        </is>
      </c>
      <c r="D28" s="4" t="inlineStr">
        <is>
          <t>5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al Business Activity and Significant Accounting Policies (Details) - Schedule of Dilutive Earnings Per Share as their Effects were Anti-Dilutive - Stock Options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 Dollars)</t>
        </is>
      </c>
      <c r="B4" s="6" t="n">
        <v>-1312842</v>
      </c>
      <c r="C4" s="6" t="n">
        <v>-890923</v>
      </c>
      <c r="D4" s="6" t="n">
        <v>-3810727</v>
      </c>
      <c r="E4" s="6" t="n">
        <v>-16535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14842944</v>
      </c>
      <c r="C6" s="5" t="n">
        <v>7614070</v>
      </c>
      <c r="D6" s="5" t="n">
        <v>14524228</v>
      </c>
      <c r="E6" s="5" t="n">
        <v>7614070</v>
      </c>
    </row>
    <row r="7">
      <c r="A7" s="3" t="inlineStr">
        <is>
          <t>Effect of potentially dilutive securities:</t>
        </is>
      </c>
      <c r="B7" s="4" t="inlineStr">
        <is>
          <t xml:space="preserve"> </t>
        </is>
      </c>
      <c r="C7" s="4" t="inlineStr">
        <is>
          <t xml:space="preserve"> </t>
        </is>
      </c>
      <c r="D7" s="4" t="inlineStr">
        <is>
          <t xml:space="preserve"> </t>
        </is>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diluted</t>
        </is>
      </c>
      <c r="B9" s="5" t="n">
        <v>15660964</v>
      </c>
      <c r="C9" s="5" t="n">
        <v>7614070</v>
      </c>
      <c r="D9" s="5" t="n">
        <v>15047352</v>
      </c>
      <c r="E9" s="5" t="n">
        <v>7614070</v>
      </c>
    </row>
    <row r="10">
      <c r="A10" s="4" t="inlineStr">
        <is>
          <t>Net (loss) income per share - basic (in Dollars per share)</t>
        </is>
      </c>
      <c r="B10" s="8" t="n">
        <v>-0.09</v>
      </c>
      <c r="C10" s="8" t="n">
        <v>-0.12</v>
      </c>
      <c r="D10" s="8" t="n">
        <v>-0.26</v>
      </c>
      <c r="E10" s="8" t="n">
        <v>-0.22</v>
      </c>
    </row>
    <row r="11">
      <c r="A11" s="4" t="inlineStr">
        <is>
          <t>Net (loss) income per share - diluted (in Dollars per share)</t>
        </is>
      </c>
      <c r="B11" s="8" t="n">
        <v>-0.08</v>
      </c>
      <c r="C11" s="8" t="n">
        <v>-0.12</v>
      </c>
      <c r="D11" s="8" t="n">
        <v>-0.25</v>
      </c>
      <c r="E11" s="8" t="n">
        <v>-0.2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al Business Activity and Significant Accounting Policies (Details) - Schedule of Dilutive Shares were Excluded from the Computation of Diluted Net (Loss) Income Per Shar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lutive Shares were Excluded from the Computation of Diluted Net (Loss) Income Per Share [Abstract]</t>
        </is>
      </c>
      <c r="B3" s="4" t="inlineStr">
        <is>
          <t xml:space="preserve"> </t>
        </is>
      </c>
      <c r="C3" s="4" t="inlineStr">
        <is>
          <t xml:space="preserve"> </t>
        </is>
      </c>
      <c r="D3" s="4" t="inlineStr">
        <is>
          <t xml:space="preserve"> </t>
        </is>
      </c>
      <c r="E3" s="4" t="inlineStr">
        <is>
          <t xml:space="preserve"> </t>
        </is>
      </c>
    </row>
    <row r="4">
      <c r="A4" s="4" t="inlineStr">
        <is>
          <t>Stock options</t>
        </is>
      </c>
      <c r="B4" s="5" t="n">
        <v>299333</v>
      </c>
      <c r="C4" s="5" t="n">
        <v>488000</v>
      </c>
      <c r="D4" s="5" t="n">
        <v>299333</v>
      </c>
      <c r="E4" s="5" t="n">
        <v>48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ContractWithCustomerLiabilityRevenueRecognized</t>
        </is>
      </c>
      <c r="B4" s="6" t="n">
        <v>55553</v>
      </c>
      <c r="C4" s="6" t="n">
        <v>18174</v>
      </c>
      <c r="D4" s="6" t="n">
        <v>1558</v>
      </c>
      <c r="E4" s="6" t="n">
        <v>355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etails) - Schedule of Disaggregates the Company’s Revenu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saggregates the Company’s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204962</v>
      </c>
      <c r="C4" s="6" t="n">
        <v>116810</v>
      </c>
      <c r="D4" s="6" t="n">
        <v>439589</v>
      </c>
      <c r="E4" s="6" t="n">
        <v>170830</v>
      </c>
    </row>
    <row r="5">
      <c r="A5" s="4" t="inlineStr">
        <is>
          <t>Revenue recognized over time [Member]</t>
        </is>
      </c>
      <c r="B5" s="4" t="inlineStr">
        <is>
          <t xml:space="preserve"> </t>
        </is>
      </c>
      <c r="C5" s="4" t="inlineStr">
        <is>
          <t xml:space="preserve"> </t>
        </is>
      </c>
      <c r="D5" s="4" t="inlineStr">
        <is>
          <t xml:space="preserve"> </t>
        </is>
      </c>
      <c r="E5" s="4" t="inlineStr">
        <is>
          <t xml:space="preserve"> </t>
        </is>
      </c>
    </row>
    <row r="6">
      <c r="A6" s="3" t="inlineStr">
        <is>
          <t>Schedule of Disaggregates the Company’s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5525</v>
      </c>
      <c r="C7" s="5" t="n">
        <v>6375</v>
      </c>
      <c r="D7" s="5" t="n">
        <v>9755</v>
      </c>
      <c r="E7" s="5" t="n">
        <v>7863</v>
      </c>
    </row>
    <row r="8">
      <c r="A8" s="4" t="inlineStr">
        <is>
          <t>Revenue recognized at a point in time [Member]</t>
        </is>
      </c>
      <c r="B8" s="4" t="inlineStr">
        <is>
          <t xml:space="preserve"> </t>
        </is>
      </c>
      <c r="C8" s="4" t="inlineStr">
        <is>
          <t xml:space="preserve"> </t>
        </is>
      </c>
      <c r="D8" s="4" t="inlineStr">
        <is>
          <t xml:space="preserve"> </t>
        </is>
      </c>
      <c r="E8" s="4" t="inlineStr">
        <is>
          <t xml:space="preserve"> </t>
        </is>
      </c>
    </row>
    <row r="9">
      <c r="A9" s="3" t="inlineStr">
        <is>
          <t>Schedule of Disaggregates the Company’s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6" t="n">
        <v>199437</v>
      </c>
      <c r="C10" s="6" t="n">
        <v>110435</v>
      </c>
      <c r="D10" s="6" t="n">
        <v>429834</v>
      </c>
      <c r="E10" s="6" t="n">
        <v>1629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Contract Liabilities (Deferred Revenue) - USD ($)</t>
        </is>
      </c>
      <c r="B1" s="2" t="inlineStr">
        <is>
          <t>Jun. 30, 2024</t>
        </is>
      </c>
      <c r="C1" s="2" t="inlineStr">
        <is>
          <t>Dec. 31, 2023</t>
        </is>
      </c>
    </row>
    <row r="2">
      <c r="A2" s="3" t="inlineStr">
        <is>
          <t>Schedule of Contract Liabilities (Deferred Revenue) [Abstract]</t>
        </is>
      </c>
      <c r="B2" s="4" t="inlineStr">
        <is>
          <t xml:space="preserve"> </t>
        </is>
      </c>
      <c r="C2" s="4" t="inlineStr">
        <is>
          <t xml:space="preserve"> </t>
        </is>
      </c>
    </row>
    <row r="3">
      <c r="A3" s="4" t="inlineStr">
        <is>
          <t>Contract liabilities (deferred revenue)</t>
        </is>
      </c>
      <c r="B3" s="6" t="n">
        <v>9196</v>
      </c>
      <c r="C3" s="6" t="n">
        <v>42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04962</v>
      </c>
      <c r="C4" s="6" t="n">
        <v>116810</v>
      </c>
      <c r="D4" s="6" t="n">
        <v>439589</v>
      </c>
      <c r="E4" s="6" t="n">
        <v>170830</v>
      </c>
    </row>
    <row r="5">
      <c r="A5" s="4" t="inlineStr">
        <is>
          <t>Cost of revenues</t>
        </is>
      </c>
      <c r="B5" s="5" t="n">
        <v>62160</v>
      </c>
      <c r="C5" s="5" t="n">
        <v>9686</v>
      </c>
      <c r="D5" s="5" t="n">
        <v>131194</v>
      </c>
      <c r="E5" s="5" t="n">
        <v>14226</v>
      </c>
    </row>
    <row r="6">
      <c r="A6" s="4" t="inlineStr">
        <is>
          <t>Gross profit</t>
        </is>
      </c>
      <c r="B6" s="5" t="n">
        <v>142802</v>
      </c>
      <c r="C6" s="5" t="n">
        <v>107124</v>
      </c>
      <c r="D6" s="5" t="n">
        <v>308395</v>
      </c>
      <c r="E6" s="5" t="n">
        <v>156604</v>
      </c>
    </row>
    <row r="7">
      <c r="A7" s="3" t="inlineStr">
        <is>
          <t>Operating cost and expenses</t>
        </is>
      </c>
      <c r="B7" s="4" t="inlineStr">
        <is>
          <t xml:space="preserve"> </t>
        </is>
      </c>
      <c r="C7" s="4" t="inlineStr">
        <is>
          <t xml:space="preserve"> </t>
        </is>
      </c>
      <c r="D7" s="4" t="inlineStr">
        <is>
          <t xml:space="preserve"> </t>
        </is>
      </c>
      <c r="E7" s="4" t="inlineStr">
        <is>
          <t xml:space="preserve"> </t>
        </is>
      </c>
    </row>
    <row r="8">
      <c r="A8" s="4" t="inlineStr">
        <is>
          <t>Advertising and marketing</t>
        </is>
      </c>
      <c r="B8" s="5" t="n">
        <v>884</v>
      </c>
      <c r="C8" s="5" t="n">
        <v>107194</v>
      </c>
      <c r="D8" s="5" t="n">
        <v>93609</v>
      </c>
      <c r="E8" s="5" t="n">
        <v>197816</v>
      </c>
    </row>
    <row r="9">
      <c r="A9" s="4" t="inlineStr">
        <is>
          <t>General and administrative</t>
        </is>
      </c>
      <c r="B9" s="5" t="n">
        <v>1267952</v>
      </c>
      <c r="C9" s="5" t="n">
        <v>665394</v>
      </c>
      <c r="D9" s="5" t="n">
        <v>3310921</v>
      </c>
      <c r="E9" s="5" t="n">
        <v>1216270</v>
      </c>
    </row>
    <row r="10">
      <c r="A10" s="4" t="inlineStr">
        <is>
          <t>Total operating expenses</t>
        </is>
      </c>
      <c r="B10" s="5" t="n">
        <v>1268836</v>
      </c>
      <c r="C10" s="5" t="n">
        <v>772588</v>
      </c>
      <c r="D10" s="5" t="n">
        <v>3404530</v>
      </c>
      <c r="E10" s="5" t="n">
        <v>1414086</v>
      </c>
    </row>
    <row r="11">
      <c r="A11" s="4" t="inlineStr">
        <is>
          <t>Net loss from operations</t>
        </is>
      </c>
      <c r="B11" s="5" t="n">
        <v>-1126034</v>
      </c>
      <c r="C11" s="5" t="n">
        <v>-665464</v>
      </c>
      <c r="D11" s="5" t="n">
        <v>-3096135</v>
      </c>
      <c r="E11" s="5" t="n">
        <v>-125748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1156</v>
      </c>
      <c r="C13" s="5" t="n">
        <v>-255141</v>
      </c>
      <c r="D13" s="5" t="n">
        <v>-79229</v>
      </c>
      <c r="E13" s="5" t="n">
        <v>-455448</v>
      </c>
    </row>
    <row r="14">
      <c r="A14" s="4" t="inlineStr">
        <is>
          <t>Interest income</t>
        </is>
      </c>
      <c r="B14" s="5" t="n">
        <v>27832</v>
      </c>
      <c r="C14" s="4" t="inlineStr">
        <is>
          <t xml:space="preserve"> </t>
        </is>
      </c>
      <c r="D14" s="5" t="n">
        <v>57120</v>
      </c>
      <c r="E14" s="5" t="n">
        <v>1100</v>
      </c>
    </row>
    <row r="15">
      <c r="A15" s="4" t="inlineStr">
        <is>
          <t>Deferred tax income, net</t>
        </is>
      </c>
      <c r="B15" s="5" t="n">
        <v>16571</v>
      </c>
      <c r="C15" s="4" t="inlineStr">
        <is>
          <t xml:space="preserve"> </t>
        </is>
      </c>
      <c r="D15" s="5" t="n">
        <v>32571</v>
      </c>
      <c r="E15" s="4" t="inlineStr">
        <is>
          <t xml:space="preserve"> </t>
        </is>
      </c>
    </row>
    <row r="16">
      <c r="A16" s="4" t="inlineStr">
        <is>
          <t>Other income (expense), net</t>
        </is>
      </c>
      <c r="B16" s="5" t="n">
        <v>-190055</v>
      </c>
      <c r="C16" s="5" t="n">
        <v>29682</v>
      </c>
      <c r="D16" s="5" t="n">
        <v>-725054</v>
      </c>
      <c r="E16" s="5" t="n">
        <v>58264</v>
      </c>
    </row>
    <row r="17">
      <c r="A17" s="4" t="inlineStr">
        <is>
          <t>Total other income (expense)</t>
        </is>
      </c>
      <c r="B17" s="5" t="n">
        <v>-186808</v>
      </c>
      <c r="C17" s="5" t="n">
        <v>-225459</v>
      </c>
      <c r="D17" s="5" t="n">
        <v>-714592</v>
      </c>
      <c r="E17" s="5" t="n">
        <v>-396084</v>
      </c>
    </row>
    <row r="18">
      <c r="A18" s="4" t="inlineStr">
        <is>
          <t>Net loss</t>
        </is>
      </c>
      <c r="B18" s="6" t="n">
        <v>-1312842</v>
      </c>
      <c r="C18" s="6" t="n">
        <v>-890923</v>
      </c>
      <c r="D18" s="6" t="n">
        <v>-3810727</v>
      </c>
      <c r="E18" s="6" t="n">
        <v>-1653566</v>
      </c>
    </row>
    <row r="19">
      <c r="A19" s="4" t="inlineStr">
        <is>
          <t>Weighted average common shares outstanding - basic (in Shares)</t>
        </is>
      </c>
      <c r="B19" s="5" t="n">
        <v>14842944</v>
      </c>
      <c r="C19" s="5" t="n">
        <v>7614070</v>
      </c>
      <c r="D19" s="5" t="n">
        <v>14524228</v>
      </c>
      <c r="E19" s="5" t="n">
        <v>7614070</v>
      </c>
    </row>
    <row r="20">
      <c r="A20" s="4" t="inlineStr">
        <is>
          <t>Weighted average common shares outstanding - diluted (in Shares)</t>
        </is>
      </c>
      <c r="B20" s="5" t="n">
        <v>15660964</v>
      </c>
      <c r="C20" s="5" t="n">
        <v>7614070</v>
      </c>
      <c r="D20" s="5" t="n">
        <v>15047352</v>
      </c>
      <c r="E20" s="5" t="n">
        <v>7614070</v>
      </c>
    </row>
    <row r="21">
      <c r="A21" s="4" t="inlineStr">
        <is>
          <t>Net loss per common share - basic (in Dollars per share)</t>
        </is>
      </c>
      <c r="B21" s="8" t="n">
        <v>0.09</v>
      </c>
      <c r="C21" s="8" t="n">
        <v>0.12</v>
      </c>
      <c r="D21" s="8" t="n">
        <v>0.26</v>
      </c>
      <c r="E21" s="8" t="n">
        <v>0.22</v>
      </c>
    </row>
    <row r="22">
      <c r="A22" s="4" t="inlineStr">
        <is>
          <t>Net loss per common share - diluted (in Dollars per share)</t>
        </is>
      </c>
      <c r="B22" s="8" t="n">
        <v>0.08</v>
      </c>
      <c r="C22" s="8" t="n">
        <v>0.11</v>
      </c>
      <c r="D22" s="8" t="n">
        <v>0.25</v>
      </c>
      <c r="E22" s="8"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Details) - Schedule of Revenue Recogniz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 Recognized [Line Items]</t>
        </is>
      </c>
      <c r="B3" s="4" t="inlineStr">
        <is>
          <t xml:space="preserve"> </t>
        </is>
      </c>
      <c r="C3" s="4" t="inlineStr">
        <is>
          <t xml:space="preserve"> </t>
        </is>
      </c>
      <c r="D3" s="4" t="inlineStr">
        <is>
          <t xml:space="preserve"> </t>
        </is>
      </c>
      <c r="E3" s="4" t="inlineStr">
        <is>
          <t xml:space="preserve"> </t>
        </is>
      </c>
    </row>
    <row r="4">
      <c r="A4" s="4" t="inlineStr">
        <is>
          <t>Amounts included in contract liabilities at the beginning of the period</t>
        </is>
      </c>
      <c r="B4" s="6" t="n">
        <v>55553</v>
      </c>
      <c r="C4" s="6" t="n">
        <v>18174</v>
      </c>
      <c r="D4" s="6" t="n">
        <v>1558</v>
      </c>
      <c r="E4" s="6" t="n">
        <v>35529</v>
      </c>
    </row>
    <row r="5">
      <c r="A5" s="4" t="inlineStr">
        <is>
          <t>Contract Liabilities [Member]</t>
        </is>
      </c>
      <c r="B5" s="4" t="inlineStr">
        <is>
          <t xml:space="preserve"> </t>
        </is>
      </c>
      <c r="C5" s="4" t="inlineStr">
        <is>
          <t xml:space="preserve"> </t>
        </is>
      </c>
      <c r="D5" s="4" t="inlineStr">
        <is>
          <t xml:space="preserve"> </t>
        </is>
      </c>
      <c r="E5" s="4" t="inlineStr">
        <is>
          <t xml:space="preserve"> </t>
        </is>
      </c>
    </row>
    <row r="6">
      <c r="A6" s="3" t="inlineStr">
        <is>
          <t>Schedule of Revenue Recognized [Line Items]</t>
        </is>
      </c>
      <c r="B6" s="4" t="inlineStr">
        <is>
          <t xml:space="preserve"> </t>
        </is>
      </c>
      <c r="C6" s="4" t="inlineStr">
        <is>
          <t xml:space="preserve"> </t>
        </is>
      </c>
      <c r="D6" s="4" t="inlineStr">
        <is>
          <t xml:space="preserve"> </t>
        </is>
      </c>
      <c r="E6" s="4" t="inlineStr">
        <is>
          <t xml:space="preserve"> </t>
        </is>
      </c>
    </row>
    <row r="7">
      <c r="A7" s="4" t="inlineStr">
        <is>
          <t>Amounts included in contract liabilities at the beginning of the period</t>
        </is>
      </c>
      <c r="B7" s="6" t="n">
        <v>55553</v>
      </c>
      <c r="C7" s="6" t="n">
        <v>18174</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4</t>
        </is>
      </c>
      <c r="C1" s="2" t="inlineStr">
        <is>
          <t>Dec. 31, 2023</t>
        </is>
      </c>
    </row>
    <row r="2">
      <c r="A2" s="3" t="inlineStr">
        <is>
          <t>Schedule Of Property And Equipment Abstract</t>
        </is>
      </c>
      <c r="B2" s="4" t="inlineStr">
        <is>
          <t xml:space="preserve"> </t>
        </is>
      </c>
      <c r="C2" s="4" t="inlineStr">
        <is>
          <t xml:space="preserve"> </t>
        </is>
      </c>
    </row>
    <row r="3">
      <c r="A3" s="4" t="inlineStr">
        <is>
          <t>Office Furniture</t>
        </is>
      </c>
      <c r="B3" s="6" t="n">
        <v>21430</v>
      </c>
      <c r="C3" s="6" t="n">
        <v>5642</v>
      </c>
    </row>
    <row r="4">
      <c r="A4" s="4" t="inlineStr">
        <is>
          <t>Less: accumulated depreciation</t>
        </is>
      </c>
      <c r="B4" s="5" t="n">
        <v>-1128</v>
      </c>
      <c r="C4" s="5" t="n">
        <v>-564</v>
      </c>
    </row>
    <row r="5">
      <c r="A5" s="4" t="inlineStr">
        <is>
          <t>Property and equipment, net</t>
        </is>
      </c>
      <c r="B5" s="6" t="n">
        <v>20302</v>
      </c>
      <c r="C5" s="6" t="n">
        <v>50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ernally Developed Softw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nally Developed Software [Member]</t>
        </is>
      </c>
      <c r="B3" s="4" t="inlineStr">
        <is>
          <t xml:space="preserve"> </t>
        </is>
      </c>
      <c r="C3" s="4" t="inlineStr">
        <is>
          <t xml:space="preserve"> </t>
        </is>
      </c>
      <c r="D3" s="4" t="inlineStr">
        <is>
          <t xml:space="preserve"> </t>
        </is>
      </c>
      <c r="E3" s="4" t="inlineStr">
        <is>
          <t xml:space="preserve"> </t>
        </is>
      </c>
    </row>
    <row r="4">
      <c r="A4" s="3" t="inlineStr">
        <is>
          <t>Internally Developed Software (Detail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6" t="n">
        <v>53176</v>
      </c>
      <c r="C5" s="6" t="n">
        <v>0</v>
      </c>
      <c r="D5" s="6" t="n">
        <v>106353</v>
      </c>
      <c r="E5" s="6" t="n">
        <v>272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nally Developed Software (Details) - Schedule of Internally Developed Software Asset - Internally Developed Software [Member]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 Basis</t>
        </is>
      </c>
      <c r="B3" s="6" t="n">
        <v>1063526</v>
      </c>
      <c r="C3" s="6" t="n">
        <v>1063526</v>
      </c>
    </row>
    <row r="4">
      <c r="A4" s="4" t="inlineStr">
        <is>
          <t>Accumulated Amortization</t>
        </is>
      </c>
      <c r="B4" s="5" t="n">
        <v>-274344</v>
      </c>
      <c r="C4" s="5" t="n">
        <v>-167992</v>
      </c>
    </row>
    <row r="5">
      <c r="A5" s="4" t="inlineStr">
        <is>
          <t>Net</t>
        </is>
      </c>
      <c r="B5" s="6" t="n">
        <v>789182</v>
      </c>
      <c r="C5" s="6" t="n">
        <v>8955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392</v>
      </c>
      <c r="C4" s="6" t="n">
        <v>4695</v>
      </c>
      <c r="D4" s="6" t="n">
        <v>6783</v>
      </c>
      <c r="E4" s="6" t="n">
        <v>46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 Basis</t>
        </is>
      </c>
      <c r="B3" s="6" t="n">
        <v>40700</v>
      </c>
      <c r="C3" s="6" t="n">
        <v>40700</v>
      </c>
    </row>
    <row r="4">
      <c r="A4" s="4" t="inlineStr">
        <is>
          <t>Accumulated Amortization</t>
        </is>
      </c>
      <c r="B4" s="5" t="n">
        <v>-26583</v>
      </c>
      <c r="C4" s="5" t="n">
        <v>-19800</v>
      </c>
    </row>
    <row r="5">
      <c r="A5" s="4" t="inlineStr">
        <is>
          <t>Net</t>
        </is>
      </c>
      <c r="B5" s="5" t="n">
        <v>14117</v>
      </c>
      <c r="C5" s="5" t="n">
        <v>20900</v>
      </c>
    </row>
    <row r="6">
      <c r="A6" s="4" t="inlineStr">
        <is>
          <t>Intellectual Propert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 Basis</t>
        </is>
      </c>
      <c r="B8" s="5" t="n">
        <v>22000</v>
      </c>
      <c r="C8" s="5" t="n">
        <v>22000</v>
      </c>
    </row>
    <row r="9">
      <c r="A9" s="4" t="inlineStr">
        <is>
          <t>Accumulated Amortization</t>
        </is>
      </c>
      <c r="B9" s="5" t="n">
        <v>-11000</v>
      </c>
      <c r="C9" s="5" t="n">
        <v>-7333</v>
      </c>
    </row>
    <row r="10">
      <c r="A10" s="4" t="inlineStr">
        <is>
          <t>Net</t>
        </is>
      </c>
      <c r="B10" s="5" t="n">
        <v>11000</v>
      </c>
      <c r="C10" s="5" t="n">
        <v>14667</v>
      </c>
    </row>
    <row r="11">
      <c r="A11" s="4" t="inlineStr">
        <is>
          <t>Proprietary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 Basis</t>
        </is>
      </c>
      <c r="B13" s="5" t="n">
        <v>18700</v>
      </c>
      <c r="C13" s="5" t="n">
        <v>18700</v>
      </c>
    </row>
    <row r="14">
      <c r="A14" s="4" t="inlineStr">
        <is>
          <t>Accumulated Amortization</t>
        </is>
      </c>
      <c r="B14" s="5" t="n">
        <v>-15583</v>
      </c>
      <c r="C14" s="5" t="n">
        <v>-12467</v>
      </c>
    </row>
    <row r="15">
      <c r="A15" s="4" t="inlineStr">
        <is>
          <t>Net</t>
        </is>
      </c>
      <c r="B15" s="6" t="n">
        <v>3117</v>
      </c>
      <c r="C15" s="6" t="n">
        <v>6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Amortization Expense - USD ($)</t>
        </is>
      </c>
      <c r="B1" s="2" t="inlineStr">
        <is>
          <t>Jun. 30, 2024</t>
        </is>
      </c>
      <c r="C1" s="2" t="inlineStr">
        <is>
          <t>Dec. 31, 2023</t>
        </is>
      </c>
    </row>
    <row r="2">
      <c r="A2" s="3" t="inlineStr">
        <is>
          <t>Schedule of Amortization Expense [Abstract]</t>
        </is>
      </c>
      <c r="B2" s="4" t="inlineStr">
        <is>
          <t xml:space="preserve"> </t>
        </is>
      </c>
      <c r="C2" s="4" t="inlineStr">
        <is>
          <t xml:space="preserve"> </t>
        </is>
      </c>
    </row>
    <row r="3">
      <c r="A3" s="4" t="inlineStr">
        <is>
          <t>2024 (remaining six months)</t>
        </is>
      </c>
      <c r="B3" s="6" t="n">
        <v>6784</v>
      </c>
      <c r="C3" s="4" t="inlineStr">
        <is>
          <t xml:space="preserve"> </t>
        </is>
      </c>
    </row>
    <row r="4">
      <c r="A4" s="4" t="inlineStr">
        <is>
          <t>2025</t>
        </is>
      </c>
      <c r="B4" s="5" t="n">
        <v>7333</v>
      </c>
      <c r="C4" s="4" t="inlineStr">
        <is>
          <t xml:space="preserve"> </t>
        </is>
      </c>
    </row>
    <row r="5">
      <c r="A5" s="4" t="inlineStr">
        <is>
          <t>Total</t>
        </is>
      </c>
      <c r="B5" s="6" t="n">
        <v>14117</v>
      </c>
      <c r="C5" s="6" t="n">
        <v>20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Jun. 30, 2024</t>
        </is>
      </c>
      <c r="C1" s="2" t="inlineStr">
        <is>
          <t>Dec. 31, 2023</t>
        </is>
      </c>
    </row>
    <row r="2">
      <c r="A2" s="3" t="inlineStr">
        <is>
          <t>Schedule of Accrued Liabilities [Abstract]</t>
        </is>
      </c>
      <c r="B2" s="4" t="inlineStr">
        <is>
          <t xml:space="preserve"> </t>
        </is>
      </c>
      <c r="C2" s="4" t="inlineStr">
        <is>
          <t xml:space="preserve"> </t>
        </is>
      </c>
    </row>
    <row r="3">
      <c r="A3" s="4" t="inlineStr">
        <is>
          <t>Accrued Expenses</t>
        </is>
      </c>
      <c r="B3" s="6" t="n">
        <v>35731</v>
      </c>
      <c r="C3" s="6" t="n">
        <v>183347</v>
      </c>
    </row>
    <row r="4">
      <c r="A4" s="4" t="inlineStr">
        <is>
          <t>Accrued Payroll</t>
        </is>
      </c>
      <c r="B4" s="5" t="n">
        <v>32082</v>
      </c>
      <c r="C4" s="5" t="n">
        <v>79653</v>
      </c>
    </row>
    <row r="5">
      <c r="A5" s="4" t="inlineStr">
        <is>
          <t>Accrued Interest</t>
        </is>
      </c>
      <c r="B5" s="5" t="n">
        <v>101468</v>
      </c>
      <c r="C5" s="5" t="n">
        <v>116948</v>
      </c>
    </row>
    <row r="6">
      <c r="A6" s="4" t="inlineStr">
        <is>
          <t>Total Accrued Expenses</t>
        </is>
      </c>
      <c r="B6" s="6" t="n">
        <v>169281</v>
      </c>
      <c r="C6" s="6" t="n">
        <v>3799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Z134"/>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6" customWidth="1" min="22" max="22"/>
    <col width="14" customWidth="1" min="23" max="23"/>
    <col width="13" customWidth="1" min="24" max="24"/>
    <col width="14" customWidth="1" min="25" max="25"/>
    <col width="14" customWidth="1" min="26" max="26"/>
  </cols>
  <sheetData>
    <row r="1">
      <c r="A1" s="1" t="inlineStr">
        <is>
          <t>Notes Payable (Details) - USD ($)</t>
        </is>
      </c>
      <c r="U1" s="2" t="inlineStr">
        <is>
          <t>6 Months Ended</t>
        </is>
      </c>
      <c r="V1" s="2" t="inlineStr">
        <is>
          <t>12 Months Ended</t>
        </is>
      </c>
    </row>
    <row r="2">
      <c r="B2" s="2" t="inlineStr">
        <is>
          <t>Jun. 18, 2024</t>
        </is>
      </c>
      <c r="C2" s="2" t="inlineStr">
        <is>
          <t>May 20, 2024</t>
        </is>
      </c>
      <c r="D2" s="2" t="inlineStr">
        <is>
          <t>May 16, 2024</t>
        </is>
      </c>
      <c r="E2" s="2" t="inlineStr">
        <is>
          <t>Apr. 25, 2024</t>
        </is>
      </c>
      <c r="F2" s="2" t="inlineStr">
        <is>
          <t>Apr. 11, 2024</t>
        </is>
      </c>
      <c r="G2" s="2" t="inlineStr">
        <is>
          <t>Dec. 29, 2023</t>
        </is>
      </c>
      <c r="H2" s="2" t="inlineStr">
        <is>
          <t>Dec. 11, 2023</t>
        </is>
      </c>
      <c r="I2" s="2" t="inlineStr">
        <is>
          <t>Nov. 29, 2023</t>
        </is>
      </c>
      <c r="J2" s="2" t="inlineStr">
        <is>
          <t>Nov. 20, 2023</t>
        </is>
      </c>
      <c r="K2" s="2" t="inlineStr">
        <is>
          <t>Nov. 16, 2023</t>
        </is>
      </c>
      <c r="L2" s="2" t="inlineStr">
        <is>
          <t>Oct. 06, 2023</t>
        </is>
      </c>
      <c r="M2" s="2" t="inlineStr">
        <is>
          <t>Sep. 22, 2023</t>
        </is>
      </c>
      <c r="N2" s="2" t="inlineStr">
        <is>
          <t>Sep. 11, 2023</t>
        </is>
      </c>
      <c r="O2" s="2" t="inlineStr">
        <is>
          <t>Aug. 18, 2023</t>
        </is>
      </c>
      <c r="P2" s="2" t="inlineStr">
        <is>
          <t>Aug. 07, 2023</t>
        </is>
      </c>
      <c r="Q2" s="2" t="inlineStr">
        <is>
          <t>Aug. 02, 2023</t>
        </is>
      </c>
      <c r="R2" s="2" t="inlineStr">
        <is>
          <t>Dec. 23, 2021</t>
        </is>
      </c>
      <c r="S2" s="2" t="inlineStr">
        <is>
          <t>Nov. 12, 2021</t>
        </is>
      </c>
      <c r="T2" s="2" t="inlineStr">
        <is>
          <t>Oct. 15, 2021</t>
        </is>
      </c>
      <c r="U2" s="2" t="inlineStr">
        <is>
          <t>Jun. 30, 2024</t>
        </is>
      </c>
      <c r="V2" s="2" t="inlineStr">
        <is>
          <t>Dec. 31, 2023</t>
        </is>
      </c>
      <c r="W2" s="2" t="inlineStr">
        <is>
          <t>Jun. 14, 2024</t>
        </is>
      </c>
      <c r="X2" s="2" t="inlineStr">
        <is>
          <t>May 01, 2024</t>
        </is>
      </c>
      <c r="Y2" s="2" t="inlineStr">
        <is>
          <t>Nov. 13, 2023</t>
        </is>
      </c>
      <c r="Z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412500</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Warrants purchase shares (in Shares)</t>
        </is>
      </c>
      <c r="B5" s="5" t="n">
        <v>120370</v>
      </c>
      <c r="C5" s="4" t="inlineStr">
        <is>
          <t xml:space="preserve"> </t>
        </is>
      </c>
      <c r="D5" s="5" t="n">
        <v>2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23333</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Exercise price per share (in Dollars per share)</t>
        </is>
      </c>
      <c r="B6" s="8" t="n">
        <v>0.01</v>
      </c>
      <c r="C6" s="4" t="inlineStr">
        <is>
          <t xml:space="preserve"> </t>
        </is>
      </c>
      <c r="D6" s="8" t="n">
        <v>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Percentage of interest rate</t>
        </is>
      </c>
      <c r="B7" s="4" t="inlineStr">
        <is>
          <t xml:space="preserve"> </t>
        </is>
      </c>
      <c r="C7" s="4" t="inlineStr">
        <is>
          <t xml:space="preserve"> </t>
        </is>
      </c>
      <c r="D7" s="4" t="inlineStr">
        <is>
          <t xml:space="preserve"> </t>
        </is>
      </c>
      <c r="E7" s="4" t="inlineStr">
        <is>
          <t xml:space="preserve"> </t>
        </is>
      </c>
      <c r="F7" s="4" t="inlineStr">
        <is>
          <t xml:space="preserve"> </t>
        </is>
      </c>
      <c r="G7" s="9" t="n">
        <v>0.15</v>
      </c>
      <c r="H7" s="4" t="inlineStr">
        <is>
          <t xml:space="preserve"> </t>
        </is>
      </c>
      <c r="I7" s="9" t="n">
        <v>0.15</v>
      </c>
      <c r="J7" s="9" t="n">
        <v>0.1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9" t="n">
        <v>0.05</v>
      </c>
      <c r="W7" s="4" t="inlineStr">
        <is>
          <t xml:space="preserve"> </t>
        </is>
      </c>
      <c r="X7" s="4" t="inlineStr">
        <is>
          <t xml:space="preserve"> </t>
        </is>
      </c>
      <c r="Y7" s="4" t="inlineStr">
        <is>
          <t xml:space="preserve"> </t>
        </is>
      </c>
      <c r="Z7" s="4" t="inlineStr">
        <is>
          <t xml:space="preserve"> </t>
        </is>
      </c>
    </row>
    <row r="8">
      <c r="A8" s="4" t="inlineStr">
        <is>
          <t>Repaid of note payable</t>
        </is>
      </c>
      <c r="B8" s="4" t="inlineStr">
        <is>
          <t xml:space="preserve"> </t>
        </is>
      </c>
      <c r="C8" s="4" t="inlineStr">
        <is>
          <t xml:space="preserve"> </t>
        </is>
      </c>
      <c r="D8" s="4" t="inlineStr">
        <is>
          <t xml:space="preserve"> </t>
        </is>
      </c>
      <c r="E8" s="4" t="inlineStr">
        <is>
          <t xml:space="preserve"> </t>
        </is>
      </c>
      <c r="F8" s="4" t="inlineStr">
        <is>
          <t xml:space="preserve"> </t>
        </is>
      </c>
      <c r="G8" s="6" t="n">
        <v>117647</v>
      </c>
      <c r="H8" s="4" t="inlineStr">
        <is>
          <t xml:space="preserve"> </t>
        </is>
      </c>
      <c r="I8" s="6" t="n">
        <v>117647</v>
      </c>
      <c r="J8" s="6" t="n">
        <v>11764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5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000000</v>
      </c>
      <c r="V9" s="6" t="n">
        <v>1540125</v>
      </c>
      <c r="W9" s="4" t="inlineStr">
        <is>
          <t xml:space="preserve"> </t>
        </is>
      </c>
      <c r="X9" s="4" t="inlineStr">
        <is>
          <t xml:space="preserve"> </t>
        </is>
      </c>
      <c r="Y9" s="4" t="inlineStr">
        <is>
          <t xml:space="preserve"> </t>
        </is>
      </c>
      <c r="Z9" s="4" t="inlineStr">
        <is>
          <t xml:space="preserve"> </t>
        </is>
      </c>
    </row>
    <row r="10">
      <c r="A10" s="4" t="inlineStr">
        <is>
          <t>Other fees</t>
        </is>
      </c>
      <c r="B10" s="6" t="n">
        <v>1750</v>
      </c>
      <c r="C10" s="6" t="n">
        <v>3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12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50000</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terest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0" t="n">
        <v>0.09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Percentage of marke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Purchase price</t>
        </is>
      </c>
      <c r="B13" s="4" t="inlineStr">
        <is>
          <t xml:space="preserve"> </t>
        </is>
      </c>
      <c r="C13" s="4" t="inlineStr">
        <is>
          <t xml:space="preserve"> </t>
        </is>
      </c>
      <c r="D13" s="6" t="n">
        <v>3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et proceeds</t>
        </is>
      </c>
      <c r="B14" s="6" t="n">
        <v>154500</v>
      </c>
      <c r="C14" s="5" t="n">
        <v>336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y 2024 FF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arrants purchase shares (in Shares)</t>
        </is>
      </c>
      <c r="B17" s="4" t="inlineStr">
        <is>
          <t xml:space="preserve"> </t>
        </is>
      </c>
      <c r="C17" s="4" t="inlineStr">
        <is>
          <t xml:space="preserve"> </t>
        </is>
      </c>
      <c r="D17" s="5" t="n">
        <v>137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xercise price per share (in Dollars per share)</t>
        </is>
      </c>
      <c r="B18" s="4" t="inlineStr">
        <is>
          <t xml:space="preserve"> </t>
        </is>
      </c>
      <c r="C18" s="4" t="inlineStr">
        <is>
          <t xml:space="preserve"> </t>
        </is>
      </c>
      <c r="D18" s="11" t="n">
        <v>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Warrants purchase shares (in Shares)</t>
        </is>
      </c>
      <c r="B21" s="4" t="inlineStr">
        <is>
          <t xml:space="preserve"> </t>
        </is>
      </c>
      <c r="C21" s="4" t="inlineStr">
        <is>
          <t xml:space="preserve"> </t>
        </is>
      </c>
      <c r="D21" s="5" t="n">
        <v>187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June 2024 FF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Note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Warrants purchase shares (in Shares)</t>
        </is>
      </c>
      <c r="B24" s="5" t="n">
        <v>902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xercise price per share (in Dollars per share)</t>
        </is>
      </c>
      <c r="B25" s="11"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irst June 2024 FF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Exercise price per share (in Dollars per share)</t>
        </is>
      </c>
      <c r="B28" s="11" t="n">
        <v>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6% Convertible Unsecured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urcha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800000</v>
      </c>
      <c r="S31" s="6" t="n">
        <v>1205000</v>
      </c>
      <c r="T31" s="6" t="n">
        <v>330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ercentage of convertible notes payabl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0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06</v>
      </c>
      <c r="S32" s="9" t="n">
        <v>0.06</v>
      </c>
      <c r="T32" s="9" t="n">
        <v>0.06</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ercentage of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5</v>
      </c>
      <c r="S33" s="9" t="n">
        <v>0.5</v>
      </c>
      <c r="T33" s="9" t="n">
        <v>0.5</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Outstanding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305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nver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7742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nversion 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2.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age of conversions of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1.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ercentage of convertible notes of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1.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8% Convertible Unsecured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Note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urchas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758000</v>
      </c>
      <c r="Q41" s="4" t="inlineStr">
        <is>
          <t xml:space="preserve"> </t>
        </is>
      </c>
      <c r="R41" s="4" t="inlineStr">
        <is>
          <t xml:space="preserve"> </t>
        </is>
      </c>
      <c r="S41" s="4" t="inlineStr">
        <is>
          <t xml:space="preserve"> </t>
        </is>
      </c>
      <c r="T41" s="4" t="inlineStr">
        <is>
          <t xml:space="preserve"> </t>
        </is>
      </c>
      <c r="U41" s="4" t="inlineStr">
        <is>
          <t xml:space="preserve"> </t>
        </is>
      </c>
      <c r="V41" s="6" t="n">
        <v>150000</v>
      </c>
      <c r="W41" s="4" t="inlineStr">
        <is>
          <t xml:space="preserve"> </t>
        </is>
      </c>
      <c r="X41" s="4" t="inlineStr">
        <is>
          <t xml:space="preserve"> </t>
        </is>
      </c>
      <c r="Y41" s="4" t="inlineStr">
        <is>
          <t xml:space="preserve"> </t>
        </is>
      </c>
      <c r="Z41" s="6" t="n">
        <v>1315000</v>
      </c>
    </row>
    <row r="42">
      <c r="A42" s="4" t="inlineStr">
        <is>
          <t>Percentage of convertible notes payabl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9" t="n">
        <v>0.08</v>
      </c>
      <c r="Q42" s="4" t="inlineStr">
        <is>
          <t xml:space="preserve"> </t>
        </is>
      </c>
      <c r="R42" s="4" t="inlineStr">
        <is>
          <t xml:space="preserve"> </t>
        </is>
      </c>
      <c r="S42" s="4" t="inlineStr">
        <is>
          <t xml:space="preserve"> </t>
        </is>
      </c>
      <c r="T42" s="4" t="inlineStr">
        <is>
          <t xml:space="preserve"> </t>
        </is>
      </c>
      <c r="U42" s="4" t="inlineStr">
        <is>
          <t xml:space="preserve"> </t>
        </is>
      </c>
      <c r="V42" s="9" t="n">
        <v>0.08</v>
      </c>
      <c r="W42" s="4" t="inlineStr">
        <is>
          <t xml:space="preserve"> </t>
        </is>
      </c>
      <c r="X42" s="4" t="inlineStr">
        <is>
          <t xml:space="preserve"> </t>
        </is>
      </c>
      <c r="Y42" s="4" t="inlineStr">
        <is>
          <t xml:space="preserve"> </t>
        </is>
      </c>
      <c r="Z42" s="9" t="n">
        <v>0.08</v>
      </c>
    </row>
    <row r="43">
      <c r="A43" s="4" t="inlineStr">
        <is>
          <t>Conver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586000</v>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version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1" t="n">
        <v>2.5</v>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nvertible note pay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08</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Outstanding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465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hares of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465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sion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3.29</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Aggregate outstanding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1465000</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ight Percent Nonconvertible Unsecured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urchas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2350000</v>
      </c>
      <c r="W53" s="4" t="inlineStr">
        <is>
          <t xml:space="preserve"> </t>
        </is>
      </c>
      <c r="X53" s="4" t="inlineStr">
        <is>
          <t xml:space="preserve"> </t>
        </is>
      </c>
      <c r="Y53" s="4" t="inlineStr">
        <is>
          <t xml:space="preserve"> </t>
        </is>
      </c>
      <c r="Z53" s="4" t="inlineStr">
        <is>
          <t xml:space="preserve"> </t>
        </is>
      </c>
    </row>
    <row r="54">
      <c r="A54" s="4" t="inlineStr">
        <is>
          <t>Percentage of convertible notes payabl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9" t="n">
        <v>0.08</v>
      </c>
      <c r="W54" s="4" t="inlineStr">
        <is>
          <t xml:space="preserve"> </t>
        </is>
      </c>
      <c r="X54" s="4" t="inlineStr">
        <is>
          <t xml:space="preserve"> </t>
        </is>
      </c>
      <c r="Y54" s="4" t="inlineStr">
        <is>
          <t xml:space="preserve"> </t>
        </is>
      </c>
      <c r="Z54" s="4" t="inlineStr">
        <is>
          <t xml:space="preserve"> </t>
        </is>
      </c>
    </row>
    <row r="55">
      <c r="A55" s="4" t="inlineStr">
        <is>
          <t>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01468</v>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Warrants purchase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940000</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Exercise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11" t="n">
        <v>2.5</v>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ercentage of outstanding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9" t="n">
        <v>0.08</v>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onconvertible promissory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6" t="n">
        <v>2350000</v>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13304</v>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OID Promissory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Notes Pay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Original-Issue-Discoun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15</v>
      </c>
      <c r="N63" s="9" t="n">
        <v>0.15</v>
      </c>
      <c r="O63" s="9" t="n">
        <v>0.15</v>
      </c>
      <c r="P63" s="4" t="inlineStr">
        <is>
          <t xml:space="preserve"> </t>
        </is>
      </c>
      <c r="Q63" s="9" t="n">
        <v>0.1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ggregate outstanding princip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52942</v>
      </c>
      <c r="N64" s="6" t="n">
        <v>352942</v>
      </c>
      <c r="O64" s="6" t="n">
        <v>352942</v>
      </c>
      <c r="P64" s="4" t="inlineStr">
        <is>
          <t xml:space="preserve"> </t>
        </is>
      </c>
      <c r="Q64" s="6" t="n">
        <v>352942</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ecured Revolving Line of Credi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ggregate outstanding princip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00000</v>
      </c>
      <c r="I67" s="4" t="inlineStr">
        <is>
          <t xml:space="preserve"> </t>
        </is>
      </c>
      <c r="J67" s="4" t="inlineStr">
        <is>
          <t xml:space="preserve"> </t>
        </is>
      </c>
      <c r="K67" s="4" t="inlineStr">
        <is>
          <t xml:space="preserve"> </t>
        </is>
      </c>
      <c r="L67" s="6" t="n">
        <v>35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Other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Apr.  06,  2024</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Dec. 11,  2024</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33462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Revolving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5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Line of credit bears interest fixed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0" t="n">
        <v>0.0721</v>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Line of credit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2000000</v>
      </c>
      <c r="V73" s="6" t="n">
        <v>1540125</v>
      </c>
      <c r="W73" s="4" t="inlineStr">
        <is>
          <t xml:space="preserve"> </t>
        </is>
      </c>
      <c r="X73" s="4" t="inlineStr">
        <is>
          <t xml:space="preserve"> </t>
        </is>
      </c>
      <c r="Y73" s="4" t="inlineStr">
        <is>
          <t xml:space="preserve"> </t>
        </is>
      </c>
      <c r="Z73" s="4" t="inlineStr">
        <is>
          <t xml:space="preserve"> </t>
        </is>
      </c>
    </row>
    <row r="74">
      <c r="A74" s="4" t="inlineStr">
        <is>
          <t>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ggregate outstanding principal</t>
        </is>
      </c>
      <c r="B76" s="4" t="inlineStr">
        <is>
          <t xml:space="preserve"> </t>
        </is>
      </c>
      <c r="C76" s="4" t="inlineStr">
        <is>
          <t xml:space="preserve"> </t>
        </is>
      </c>
      <c r="D76" s="4" t="inlineStr">
        <is>
          <t xml:space="preserve"> </t>
        </is>
      </c>
      <c r="E76" s="6" t="n">
        <v>1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pril Two Thousand Twenty Four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3" t="inlineStr">
        <is>
          <t>Notes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ccrued interest</t>
        </is>
      </c>
      <c r="B79" s="4" t="inlineStr">
        <is>
          <t xml:space="preserve"> </t>
        </is>
      </c>
      <c r="C79" s="4" t="inlineStr">
        <is>
          <t xml:space="preserve"> </t>
        </is>
      </c>
      <c r="D79" s="4" t="inlineStr">
        <is>
          <t xml:space="preserve"> </t>
        </is>
      </c>
      <c r="E79" s="5" t="n">
        <v>3500</v>
      </c>
      <c r="F79" s="6" t="n">
        <v>35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dvan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2500</v>
      </c>
      <c r="X80" s="6" t="n">
        <v>75000</v>
      </c>
      <c r="Y80" s="4" t="inlineStr">
        <is>
          <t xml:space="preserve"> </t>
        </is>
      </c>
      <c r="Z80" s="4" t="inlineStr">
        <is>
          <t xml:space="preserve"> </t>
        </is>
      </c>
    </row>
    <row r="81">
      <c r="A81" s="4" t="inlineStr">
        <is>
          <t>Base principal amount</t>
        </is>
      </c>
      <c r="B81" s="4" t="inlineStr">
        <is>
          <t xml:space="preserve"> </t>
        </is>
      </c>
      <c r="C81" s="4" t="inlineStr">
        <is>
          <t xml:space="preserve"> </t>
        </is>
      </c>
      <c r="D81" s="4" t="inlineStr">
        <is>
          <t xml:space="preserve"> </t>
        </is>
      </c>
      <c r="E81" s="6" t="n">
        <v>1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Percentage of monthly interest rate</t>
        </is>
      </c>
      <c r="B82" s="4" t="inlineStr">
        <is>
          <t xml:space="preserve"> </t>
        </is>
      </c>
      <c r="C82" s="4" t="inlineStr">
        <is>
          <t xml:space="preserve"> </t>
        </is>
      </c>
      <c r="D82" s="4" t="inlineStr">
        <is>
          <t xml:space="preserve"> </t>
        </is>
      </c>
      <c r="E82" s="10" t="n">
        <v>0.03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10" t="n">
        <v>0.035</v>
      </c>
      <c r="X82" s="4" t="inlineStr">
        <is>
          <t xml:space="preserve"> </t>
        </is>
      </c>
      <c r="Y82" s="4" t="inlineStr">
        <is>
          <t xml:space="preserve"> </t>
        </is>
      </c>
      <c r="Z82" s="4" t="inlineStr">
        <is>
          <t xml:space="preserve"> </t>
        </is>
      </c>
    </row>
    <row r="83">
      <c r="A83" s="4" t="inlineStr">
        <is>
          <t>Receiving fund amount</t>
        </is>
      </c>
      <c r="B83" s="4" t="inlineStr">
        <is>
          <t xml:space="preserve"> </t>
        </is>
      </c>
      <c r="C83" s="4" t="inlineStr">
        <is>
          <t xml:space="preserve"> </t>
        </is>
      </c>
      <c r="D83" s="4" t="inlineStr">
        <is>
          <t xml:space="preserve"> </t>
        </is>
      </c>
      <c r="E83" s="6" t="n">
        <v>1000000</v>
      </c>
      <c r="F83" s="5" t="n">
        <v>1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aniel D. Nels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Outstanding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181000</v>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12" t="n">
        <v>3622.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Firstfire Convertible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Outstanding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198611</v>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Aggregate outstanding principal</t>
        </is>
      </c>
      <c r="B91" s="4" t="inlineStr">
        <is>
          <t xml:space="preserve"> </t>
        </is>
      </c>
      <c r="C91" s="4" t="inlineStr">
        <is>
          <t xml:space="preserve"> </t>
        </is>
      </c>
      <c r="D91" s="6" t="n">
        <v>2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Purchase price</t>
        </is>
      </c>
      <c r="B92" s="6" t="n">
        <v>17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Firstfire Convertible Note [Member] | May 2024 FF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Note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Aggregate outstanding principal</t>
        </is>
      </c>
      <c r="B95" s="4" t="inlineStr">
        <is>
          <t xml:space="preserve"> </t>
        </is>
      </c>
      <c r="C95" s="4" t="inlineStr">
        <is>
          <t xml:space="preserve"> </t>
        </is>
      </c>
      <c r="D95" s="5" t="n">
        <v>412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June 2024 FF Purchase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3" t="inlineStr">
        <is>
          <t>Notes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Aggregate outstanding principal</t>
        </is>
      </c>
      <c r="B98" s="6" t="n">
        <v>19861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ommon Stock [Member] | First June 2024 FF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Notes Pay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Warrants purchase shares (in Shares)</t>
        </is>
      </c>
      <c r="B101" s="5" t="n">
        <v>66203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Mr. Nelson [Member] | April Two Thousand Twenty Four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Note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dvance amount</t>
        </is>
      </c>
      <c r="B104" s="4" t="inlineStr">
        <is>
          <t xml:space="preserve"> </t>
        </is>
      </c>
      <c r="C104" s="4" t="inlineStr">
        <is>
          <t xml:space="preserve"> </t>
        </is>
      </c>
      <c r="D104" s="4" t="inlineStr">
        <is>
          <t xml:space="preserve"> </t>
        </is>
      </c>
      <c r="E104" s="6" t="n">
        <v>1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ommerce Bank of Arizon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Balance amount</t>
        </is>
      </c>
      <c r="B107" s="4" t="inlineStr">
        <is>
          <t xml:space="preserve"> </t>
        </is>
      </c>
      <c r="C107" s="4" t="inlineStr">
        <is>
          <t xml:space="preserve"> </t>
        </is>
      </c>
      <c r="D107" s="5" t="n">
        <v>21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Firstfire Convertible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Note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Escrow amount paid</t>
        </is>
      </c>
      <c r="B110" s="4" t="inlineStr">
        <is>
          <t xml:space="preserve"> </t>
        </is>
      </c>
      <c r="C110" s="4" t="inlineStr">
        <is>
          <t xml:space="preserve"> </t>
        </is>
      </c>
      <c r="D110" s="6" t="n">
        <v>375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Placement Agent’s Fe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Notes Pay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Other fees</t>
        </is>
      </c>
      <c r="B113" s="6" t="n">
        <v>12250</v>
      </c>
      <c r="C113" s="5" t="n">
        <v>2625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Firstfir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Other fees</t>
        </is>
      </c>
      <c r="B116" s="5" t="n">
        <v>6500</v>
      </c>
      <c r="C116" s="6" t="n">
        <v>85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Escrow amount paid</t>
        </is>
      </c>
      <c r="B117" s="6" t="n">
        <v>175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Notes Payable [Member] | 8% Convertible Unsecured Promissory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Note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Purchase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6" t="n">
        <v>1465000</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ercentage of convertible notes payabl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9" t="n">
        <v>0.08</v>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Percentage of conversions of princip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9" t="n">
        <v>1.2</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Daniel D. Nelso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Note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dvance amount</t>
        </is>
      </c>
      <c r="B125" s="4" t="inlineStr">
        <is>
          <t xml:space="preserve"> </t>
        </is>
      </c>
      <c r="C125" s="4" t="inlineStr">
        <is>
          <t xml:space="preserve"> </t>
        </is>
      </c>
      <c r="D125" s="4" t="inlineStr">
        <is>
          <t xml:space="preserve"> </t>
        </is>
      </c>
      <c r="E125" s="4" t="inlineStr">
        <is>
          <t xml:space="preserve"> </t>
        </is>
      </c>
      <c r="F125" s="6" t="n">
        <v>10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IPO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Note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er shar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8" t="n">
        <v>4.65</v>
      </c>
      <c r="Z128" s="4" t="inlineStr">
        <is>
          <t xml:space="preserve"> </t>
        </is>
      </c>
    </row>
    <row r="129">
      <c r="A129" s="4" t="inlineStr">
        <is>
          <t>IPO [Member] | 8% Convertible Unsecured Promissory Not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3" t="inlineStr">
        <is>
          <t>Notes Pay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ercentage of convertible notes payable 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9" t="n">
        <v>0.5</v>
      </c>
      <c r="W131" s="4" t="inlineStr">
        <is>
          <t xml:space="preserve"> </t>
        </is>
      </c>
      <c r="X131" s="4" t="inlineStr">
        <is>
          <t xml:space="preserve"> </t>
        </is>
      </c>
      <c r="Y131" s="4" t="inlineStr">
        <is>
          <t xml:space="preserve"> </t>
        </is>
      </c>
      <c r="Z131" s="9" t="n">
        <v>0.5</v>
      </c>
    </row>
    <row r="132">
      <c r="A132" s="4" t="inlineStr">
        <is>
          <t>Private Plac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Note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Gross procee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300000</v>
      </c>
      <c r="N134" s="6" t="n">
        <v>300000</v>
      </c>
      <c r="O134" s="6" t="n">
        <v>300000</v>
      </c>
      <c r="P134" s="4" t="inlineStr">
        <is>
          <t xml:space="preserve"> </t>
        </is>
      </c>
      <c r="Q134" s="6" t="n">
        <v>300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38" customWidth="1" min="1" max="1"/>
    <col width="13"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Leases (Details) - USD ($)</t>
        </is>
      </c>
      <c r="C1" s="2" t="inlineStr">
        <is>
          <t>1 Months Ended</t>
        </is>
      </c>
      <c r="D1" s="2" t="inlineStr">
        <is>
          <t>3 Months Ended</t>
        </is>
      </c>
      <c r="F1" s="2" t="inlineStr">
        <is>
          <t>6 Months Ended</t>
        </is>
      </c>
    </row>
    <row r="2">
      <c r="B2" s="2" t="inlineStr">
        <is>
          <t>May 31, 2023</t>
        </is>
      </c>
      <c r="C2" s="2" t="inlineStr">
        <is>
          <t>Nov. 30, 2022</t>
        </is>
      </c>
      <c r="D2" s="2" t="inlineStr">
        <is>
          <t>Jun. 30, 2024</t>
        </is>
      </c>
      <c r="E2" s="2" t="inlineStr">
        <is>
          <t>Jun. 30, 2023</t>
        </is>
      </c>
      <c r="F2" s="2" t="inlineStr">
        <is>
          <t>Jun. 30, 2024</t>
        </is>
      </c>
      <c r="G2" s="2" t="inlineStr">
        <is>
          <t>Jun. 30, 2023</t>
        </is>
      </c>
      <c r="H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rent</t>
        </is>
      </c>
      <c r="B4" s="4" t="inlineStr">
        <is>
          <t xml:space="preserve"> </t>
        </is>
      </c>
      <c r="C4" s="6" t="n">
        <v>6742</v>
      </c>
      <c r="D4" s="4" t="inlineStr">
        <is>
          <t xml:space="preserve"> </t>
        </is>
      </c>
      <c r="E4" s="4" t="inlineStr">
        <is>
          <t xml:space="preserve"> </t>
        </is>
      </c>
      <c r="F4" s="6" t="n">
        <v>12075</v>
      </c>
      <c r="G4" s="4" t="inlineStr">
        <is>
          <t xml:space="preserve"> </t>
        </is>
      </c>
      <c r="H4" s="4" t="inlineStr">
        <is>
          <t xml:space="preserve"> </t>
        </is>
      </c>
    </row>
    <row r="5">
      <c r="A5" s="4" t="inlineStr">
        <is>
          <t>Sublease rental</t>
        </is>
      </c>
      <c r="B5" s="6" t="n">
        <v>98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unamortized balance</t>
        </is>
      </c>
      <c r="B6" s="4" t="inlineStr">
        <is>
          <t xml:space="preserve"> </t>
        </is>
      </c>
      <c r="C6" s="4" t="inlineStr">
        <is>
          <t xml:space="preserve"> </t>
        </is>
      </c>
      <c r="D6" s="6" t="n">
        <v>0</v>
      </c>
      <c r="E6" s="4" t="inlineStr">
        <is>
          <t xml:space="preserve"> </t>
        </is>
      </c>
      <c r="F6" s="5" t="n">
        <v>0</v>
      </c>
      <c r="G6" s="4" t="inlineStr">
        <is>
          <t xml:space="preserve"> </t>
        </is>
      </c>
      <c r="H6" s="6" t="n">
        <v>0</v>
      </c>
    </row>
    <row r="7">
      <c r="A7" s="4" t="inlineStr">
        <is>
          <t>Lease expired date</t>
        </is>
      </c>
      <c r="B7" s="4" t="inlineStr">
        <is>
          <t xml:space="preserve"> </t>
        </is>
      </c>
      <c r="C7" s="4" t="inlineStr">
        <is>
          <t>Apr. 30,  2023</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ntal tax</t>
        </is>
      </c>
      <c r="B8" s="4" t="inlineStr">
        <is>
          <t xml:space="preserve"> </t>
        </is>
      </c>
      <c r="C8" s="6" t="n">
        <v>749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expense</t>
        </is>
      </c>
      <c r="B9" s="4" t="inlineStr">
        <is>
          <t xml:space="preserve"> </t>
        </is>
      </c>
      <c r="C9" s="4" t="inlineStr">
        <is>
          <t xml:space="preserve"> </t>
        </is>
      </c>
      <c r="D9" s="6" t="n">
        <v>21155</v>
      </c>
      <c r="E9" s="6" t="n">
        <v>57754</v>
      </c>
      <c r="F9" s="6" t="n">
        <v>42310</v>
      </c>
      <c r="G9" s="6" t="n">
        <v>111571</v>
      </c>
      <c r="H9" s="4" t="inlineStr">
        <is>
          <t xml:space="preserve"> </t>
        </is>
      </c>
    </row>
    <row r="10">
      <c r="A10" s="4" t="inlineStr">
        <is>
          <t>Initial expected term</t>
        </is>
      </c>
      <c r="B10" s="4" t="inlineStr">
        <is>
          <t xml:space="preserve"> </t>
        </is>
      </c>
      <c r="C10" s="4" t="inlineStr">
        <is>
          <t xml:space="preserve"> </t>
        </is>
      </c>
      <c r="D10" s="4" t="inlineStr">
        <is>
          <t>12 months</t>
        </is>
      </c>
      <c r="E10" s="4" t="inlineStr">
        <is>
          <t xml:space="preserve"> </t>
        </is>
      </c>
      <c r="F10" s="4" t="inlineStr">
        <is>
          <t>12 months</t>
        </is>
      </c>
      <c r="G10" s="4" t="inlineStr">
        <is>
          <t xml:space="preserve"> </t>
        </is>
      </c>
      <c r="H10" s="4" t="inlineStr">
        <is>
          <t xml:space="preserve"> </t>
        </is>
      </c>
    </row>
    <row r="11">
      <c r="A11" s="4" t="inlineStr">
        <is>
          <t>Leases expected term</t>
        </is>
      </c>
      <c r="B11" s="4" t="inlineStr">
        <is>
          <t xml:space="preserve"> </t>
        </is>
      </c>
      <c r="C11" s="4" t="inlineStr">
        <is>
          <t xml:space="preserve"> </t>
        </is>
      </c>
      <c r="D11" s="4" t="inlineStr">
        <is>
          <t>12 months</t>
        </is>
      </c>
      <c r="E11" s="4" t="inlineStr">
        <is>
          <t xml:space="preserve"> </t>
        </is>
      </c>
      <c r="F11" s="4" t="inlineStr">
        <is>
          <t>12 months</t>
        </is>
      </c>
      <c r="G11" s="4" t="inlineStr">
        <is>
          <t xml:space="preserve"> </t>
        </is>
      </c>
      <c r="H11" s="4" t="inlineStr">
        <is>
          <t>12 months</t>
        </is>
      </c>
    </row>
    <row r="12">
      <c r="A12" s="4" t="inlineStr">
        <is>
          <t>Weighted average remaining lease term</t>
        </is>
      </c>
      <c r="B12" s="4" t="inlineStr">
        <is>
          <t xml:space="preserve"> </t>
        </is>
      </c>
      <c r="C12" s="4" t="inlineStr">
        <is>
          <t xml:space="preserve"> </t>
        </is>
      </c>
      <c r="D12" s="4" t="inlineStr">
        <is>
          <t>2 years 3 days</t>
        </is>
      </c>
      <c r="E12" s="4" t="inlineStr">
        <is>
          <t xml:space="preserve"> </t>
        </is>
      </c>
      <c r="F12" s="4" t="inlineStr">
        <is>
          <t>2 years 3 days</t>
        </is>
      </c>
      <c r="G12" s="4" t="inlineStr">
        <is>
          <t xml:space="preserve"> </t>
        </is>
      </c>
      <c r="H12" s="4" t="inlineStr">
        <is>
          <t xml:space="preserve"> </t>
        </is>
      </c>
    </row>
    <row r="13">
      <c r="A13" s="4" t="inlineStr">
        <is>
          <t>Weighted average discount rate</t>
        </is>
      </c>
      <c r="B13" s="4" t="inlineStr">
        <is>
          <t xml:space="preserve"> </t>
        </is>
      </c>
      <c r="C13" s="4" t="inlineStr">
        <is>
          <t xml:space="preserve"> </t>
        </is>
      </c>
      <c r="D13" s="10" t="n">
        <v>0.0347</v>
      </c>
      <c r="E13" s="4" t="inlineStr">
        <is>
          <t xml:space="preserve"> </t>
        </is>
      </c>
      <c r="F13" s="10" t="n">
        <v>0.0347</v>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rent</t>
        </is>
      </c>
      <c r="B16" s="4" t="inlineStr">
        <is>
          <t xml:space="preserve"> </t>
        </is>
      </c>
      <c r="C16" s="5" t="n">
        <v>735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rent</t>
        </is>
      </c>
      <c r="B19" s="4" t="inlineStr">
        <is>
          <t xml:space="preserve"> </t>
        </is>
      </c>
      <c r="C19" s="6" t="n">
        <v>8042</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9" customWidth="1" min="5" max="5"/>
    <col width="13" customWidth="1" min="6" max="6"/>
  </cols>
  <sheetData>
    <row r="1">
      <c r="A1" s="1" t="inlineStr">
        <is>
          <t>Statements of Stockholders’ Equity (Deficit) (Unaudited) - USD ($)</t>
        </is>
      </c>
      <c r="B1" s="2" t="inlineStr">
        <is>
          <t>Common Stock</t>
        </is>
      </c>
      <c r="C1" s="2" t="inlineStr">
        <is>
          <t>Additional Paid-in Capital</t>
        </is>
      </c>
      <c r="D1" s="2" t="inlineStr">
        <is>
          <t>Subscription Receivable</t>
        </is>
      </c>
      <c r="E1" s="2" t="inlineStr">
        <is>
          <t>Accumulated Equity (Deficit)</t>
        </is>
      </c>
      <c r="F1" s="2" t="inlineStr">
        <is>
          <t>Total</t>
        </is>
      </c>
    </row>
    <row r="2">
      <c r="A2" s="4" t="inlineStr">
        <is>
          <t>Balance at Dec. 31, 2022</t>
        </is>
      </c>
      <c r="B2" s="6" t="n">
        <v>809</v>
      </c>
      <c r="C2" s="6" t="n">
        <v>3377459</v>
      </c>
      <c r="D2" s="4" t="inlineStr">
        <is>
          <t xml:space="preserve"> </t>
        </is>
      </c>
      <c r="E2" s="6" t="n">
        <v>-11480816</v>
      </c>
      <c r="F2" s="6" t="n">
        <v>-8102548</v>
      </c>
    </row>
    <row r="3">
      <c r="A3" s="4" t="inlineStr">
        <is>
          <t>Balance (in Shares) at Dec. 31, 2022</t>
        </is>
      </c>
      <c r="B3" s="5" t="n">
        <v>8086152</v>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178333</v>
      </c>
      <c r="D4" s="4" t="inlineStr">
        <is>
          <t xml:space="preserve"> </t>
        </is>
      </c>
      <c r="E4" s="4" t="inlineStr">
        <is>
          <t xml:space="preserve"> </t>
        </is>
      </c>
      <c r="F4" s="5" t="n">
        <v>178333</v>
      </c>
    </row>
    <row r="5">
      <c r="A5" s="4" t="inlineStr">
        <is>
          <t>Stock repurchase and retirement</t>
        </is>
      </c>
      <c r="B5" s="6" t="n">
        <v>-60</v>
      </c>
      <c r="C5" s="5" t="n">
        <v>-799940</v>
      </c>
      <c r="D5" s="4" t="inlineStr">
        <is>
          <t xml:space="preserve"> </t>
        </is>
      </c>
      <c r="E5" s="4" t="inlineStr">
        <is>
          <t xml:space="preserve"> </t>
        </is>
      </c>
      <c r="F5" s="5" t="n">
        <v>-800000</v>
      </c>
    </row>
    <row r="6">
      <c r="A6" s="4" t="inlineStr">
        <is>
          <t>Stock repurchase and retirement (in Shares)</t>
        </is>
      </c>
      <c r="B6" s="5" t="n">
        <v>-60000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865251</v>
      </c>
      <c r="F7" s="5" t="n">
        <v>-865251</v>
      </c>
    </row>
    <row r="8">
      <c r="A8" s="4" t="inlineStr">
        <is>
          <t>Balance at Mar. 31, 2023</t>
        </is>
      </c>
      <c r="B8" s="6" t="n">
        <v>749</v>
      </c>
      <c r="C8" s="5" t="n">
        <v>2755852</v>
      </c>
      <c r="D8" s="4" t="inlineStr">
        <is>
          <t xml:space="preserve"> </t>
        </is>
      </c>
      <c r="E8" s="5" t="n">
        <v>-12346067</v>
      </c>
      <c r="F8" s="5" t="n">
        <v>-9589466</v>
      </c>
    </row>
    <row r="9">
      <c r="A9" s="4" t="inlineStr">
        <is>
          <t>Balance (in Shares) at Mar. 31, 2023</t>
        </is>
      </c>
      <c r="B9" s="5" t="n">
        <v>7486152</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4" t="inlineStr">
        <is>
          <t xml:space="preserve"> </t>
        </is>
      </c>
      <c r="C10" s="5" t="n">
        <v>-145099</v>
      </c>
      <c r="D10" s="4" t="inlineStr">
        <is>
          <t xml:space="preserve"> </t>
        </is>
      </c>
      <c r="E10" s="4" t="inlineStr">
        <is>
          <t xml:space="preserve"> </t>
        </is>
      </c>
      <c r="F10" s="5" t="n">
        <v>-145099</v>
      </c>
    </row>
    <row r="11">
      <c r="A11" s="4" t="inlineStr">
        <is>
          <t>Issuance of common stock</t>
        </is>
      </c>
      <c r="B11" s="6" t="n">
        <v>11</v>
      </c>
      <c r="C11" s="4" t="inlineStr">
        <is>
          <t xml:space="preserve"> </t>
        </is>
      </c>
      <c r="D11" s="5" t="n">
        <v>-11</v>
      </c>
      <c r="E11" s="4" t="inlineStr">
        <is>
          <t xml:space="preserve"> </t>
        </is>
      </c>
      <c r="F11" s="4" t="inlineStr">
        <is>
          <t xml:space="preserve"> </t>
        </is>
      </c>
    </row>
    <row r="12">
      <c r="A12" s="4" t="inlineStr">
        <is>
          <t>Issuance of common stock (in Shares)</t>
        </is>
      </c>
      <c r="B12" s="5" t="n">
        <v>105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890923</v>
      </c>
      <c r="F13" s="5" t="n">
        <v>-890923</v>
      </c>
    </row>
    <row r="14">
      <c r="A14" s="4" t="inlineStr">
        <is>
          <t>Balance at Jun. 30, 2023</t>
        </is>
      </c>
      <c r="B14" s="6" t="n">
        <v>760</v>
      </c>
      <c r="C14" s="5" t="n">
        <v>2610753</v>
      </c>
      <c r="D14" s="5" t="n">
        <v>-11</v>
      </c>
      <c r="E14" s="5" t="n">
        <v>-13236990</v>
      </c>
      <c r="F14" s="5" t="n">
        <v>-10625488</v>
      </c>
    </row>
    <row r="15">
      <c r="A15" s="4" t="inlineStr">
        <is>
          <t>Balance (in Shares) at Jun. 30, 2023</t>
        </is>
      </c>
      <c r="B15" s="5" t="n">
        <v>7591152</v>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4" t="inlineStr">
        <is>
          <t xml:space="preserve"> </t>
        </is>
      </c>
      <c r="E16" s="5" t="n">
        <v>-919625</v>
      </c>
      <c r="F16" s="5" t="n">
        <v>-919625</v>
      </c>
    </row>
    <row r="17">
      <c r="A17" s="4" t="inlineStr">
        <is>
          <t>Balance at Sep. 30, 2023</t>
        </is>
      </c>
      <c r="B17" s="6" t="n">
        <v>760</v>
      </c>
      <c r="C17" s="5" t="n">
        <v>2610753</v>
      </c>
      <c r="D17" s="5" t="n">
        <v>-11</v>
      </c>
      <c r="E17" s="5" t="n">
        <v>-14156615</v>
      </c>
      <c r="F17" s="5" t="n">
        <v>-11545113</v>
      </c>
    </row>
    <row r="18">
      <c r="A18" s="4" t="inlineStr">
        <is>
          <t>Balance (in Shares) at Sep. 30, 2023</t>
        </is>
      </c>
      <c r="B18" s="5" t="n">
        <v>7591152</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514689</v>
      </c>
      <c r="D19" s="4" t="inlineStr">
        <is>
          <t xml:space="preserve"> </t>
        </is>
      </c>
      <c r="E19" s="4" t="inlineStr">
        <is>
          <t xml:space="preserve"> </t>
        </is>
      </c>
      <c r="F19" s="5" t="n">
        <v>514689</v>
      </c>
    </row>
    <row r="20">
      <c r="A20" s="4" t="inlineStr">
        <is>
          <t>Issuance of common stock</t>
        </is>
      </c>
      <c r="B20" s="6" t="n">
        <v>121</v>
      </c>
      <c r="C20" s="5" t="n">
        <v>4656967</v>
      </c>
      <c r="D20" s="4" t="inlineStr">
        <is>
          <t xml:space="preserve"> </t>
        </is>
      </c>
      <c r="E20" s="4" t="inlineStr">
        <is>
          <t xml:space="preserve"> </t>
        </is>
      </c>
      <c r="F20" s="5" t="n">
        <v>4657088</v>
      </c>
    </row>
    <row r="21">
      <c r="A21" s="4" t="inlineStr">
        <is>
          <t>Issuance of common stock (in Shares)</t>
        </is>
      </c>
      <c r="B21" s="5" t="n">
        <v>1210700</v>
      </c>
      <c r="C21" s="4" t="inlineStr">
        <is>
          <t xml:space="preserve"> </t>
        </is>
      </c>
      <c r="D21" s="4" t="inlineStr">
        <is>
          <t xml:space="preserve"> </t>
        </is>
      </c>
      <c r="E21" s="4" t="inlineStr">
        <is>
          <t xml:space="preserve"> </t>
        </is>
      </c>
      <c r="F21" s="4" t="inlineStr">
        <is>
          <t xml:space="preserve"> </t>
        </is>
      </c>
    </row>
    <row r="22">
      <c r="A22" s="4" t="inlineStr">
        <is>
          <t>Issuance of common stock pursuant to convertible notes, net of interest cancelled</t>
        </is>
      </c>
      <c r="B22" s="6" t="n">
        <v>445</v>
      </c>
      <c r="C22" s="5" t="n">
        <v>10919343</v>
      </c>
      <c r="D22" s="4" t="inlineStr">
        <is>
          <t xml:space="preserve"> </t>
        </is>
      </c>
      <c r="E22" s="4" t="inlineStr">
        <is>
          <t xml:space="preserve"> </t>
        </is>
      </c>
      <c r="F22" s="5" t="n">
        <v>10919788</v>
      </c>
    </row>
    <row r="23">
      <c r="A23" s="4" t="inlineStr">
        <is>
          <t>Issuance of common stock pursuant to convertible notes, net of interest cancelled (in Shares)</t>
        </is>
      </c>
      <c r="B23" s="5" t="n">
        <v>4446700</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2802321</v>
      </c>
      <c r="F24" s="5" t="n">
        <v>-2802321</v>
      </c>
    </row>
    <row r="25">
      <c r="A25" s="4" t="inlineStr">
        <is>
          <t>Balance at Dec. 31, 2023</t>
        </is>
      </c>
      <c r="B25" s="6" t="n">
        <v>1326</v>
      </c>
      <c r="C25" s="5" t="n">
        <v>18701752</v>
      </c>
      <c r="D25" s="5" t="n">
        <v>-11</v>
      </c>
      <c r="E25" s="5" t="n">
        <v>-16958936</v>
      </c>
      <c r="F25" s="5" t="n">
        <v>1744131</v>
      </c>
    </row>
    <row r="26">
      <c r="A26" s="4" t="inlineStr">
        <is>
          <t>Balance (in Shares) at Dec. 31, 2023</t>
        </is>
      </c>
      <c r="B26" s="5" t="n">
        <v>13248552</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6" t="n">
        <v>131</v>
      </c>
      <c r="C27" s="5" t="n">
        <v>427761</v>
      </c>
      <c r="D27" s="4" t="inlineStr">
        <is>
          <t xml:space="preserve"> </t>
        </is>
      </c>
      <c r="E27" s="4" t="inlineStr">
        <is>
          <t xml:space="preserve"> </t>
        </is>
      </c>
      <c r="F27" s="5" t="n">
        <v>427892</v>
      </c>
    </row>
    <row r="28">
      <c r="A28" s="4" t="inlineStr">
        <is>
          <t>Stock-based compensation expense (in Shares)</t>
        </is>
      </c>
      <c r="B28" s="5" t="n">
        <v>1310185</v>
      </c>
      <c r="C28" s="4" t="inlineStr">
        <is>
          <t xml:space="preserve"> </t>
        </is>
      </c>
      <c r="D28" s="4" t="inlineStr">
        <is>
          <t xml:space="preserve"> </t>
        </is>
      </c>
      <c r="E28" s="4" t="inlineStr">
        <is>
          <t xml:space="preserve"> </t>
        </is>
      </c>
      <c r="F28" s="4" t="inlineStr">
        <is>
          <t xml:space="preserve"> </t>
        </is>
      </c>
    </row>
    <row r="29">
      <c r="A29" s="4" t="inlineStr">
        <is>
          <t>Issuance of commitment fee pursuant to equity line of credit</t>
        </is>
      </c>
      <c r="B29" s="6" t="n">
        <v>71</v>
      </c>
      <c r="C29" s="5" t="n">
        <v>505289</v>
      </c>
      <c r="D29" s="4" t="inlineStr">
        <is>
          <t xml:space="preserve"> </t>
        </is>
      </c>
      <c r="E29" s="4" t="inlineStr">
        <is>
          <t xml:space="preserve"> </t>
        </is>
      </c>
      <c r="F29" s="5" t="n">
        <v>505360</v>
      </c>
    </row>
    <row r="30">
      <c r="A30" s="4" t="inlineStr">
        <is>
          <t>Issuance of commitment fee pursuant to equity line of credit (in Shares)</t>
        </is>
      </c>
      <c r="B30" s="5" t="n">
        <v>710295</v>
      </c>
      <c r="C30" s="4" t="inlineStr">
        <is>
          <t xml:space="preserve"> </t>
        </is>
      </c>
      <c r="D30" s="4" t="inlineStr">
        <is>
          <t xml:space="preserve"> </t>
        </is>
      </c>
      <c r="E30" s="4" t="inlineStr">
        <is>
          <t xml:space="preserve"> </t>
        </is>
      </c>
      <c r="F30" s="4" t="inlineStr">
        <is>
          <t xml:space="preserve"> </t>
        </is>
      </c>
    </row>
    <row r="31">
      <c r="A31" s="4" t="inlineStr">
        <is>
          <t>Issuance of common stock pursuant to equity line of credit</t>
        </is>
      </c>
      <c r="B31" s="6" t="n">
        <v>11</v>
      </c>
      <c r="C31" s="5" t="n">
        <v>50615</v>
      </c>
      <c r="D31" s="4" t="inlineStr">
        <is>
          <t xml:space="preserve"> </t>
        </is>
      </c>
      <c r="E31" s="4" t="inlineStr">
        <is>
          <t xml:space="preserve"> </t>
        </is>
      </c>
      <c r="F31" s="5" t="n">
        <v>50626</v>
      </c>
    </row>
    <row r="32">
      <c r="A32" s="4" t="inlineStr">
        <is>
          <t>Issuance of common stock pursuant to equity line of credit (in Shares)</t>
        </is>
      </c>
      <c r="B32" s="5" t="n">
        <v>114496</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2497886</v>
      </c>
      <c r="F33" s="5" t="n">
        <v>-2497886</v>
      </c>
    </row>
    <row r="34">
      <c r="A34" s="4" t="inlineStr">
        <is>
          <t>Balance at Mar. 31, 2024</t>
        </is>
      </c>
      <c r="B34" s="6" t="n">
        <v>1539</v>
      </c>
      <c r="C34" s="5" t="n">
        <v>19685417</v>
      </c>
      <c r="D34" s="5" t="n">
        <v>-11</v>
      </c>
      <c r="E34" s="5" t="n">
        <v>-19456822</v>
      </c>
      <c r="F34" s="5" t="n">
        <v>230124</v>
      </c>
    </row>
    <row r="35">
      <c r="A35" s="4" t="inlineStr">
        <is>
          <t>Balance (in Shares) at Mar. 31, 2024</t>
        </is>
      </c>
      <c r="B35" s="5" t="n">
        <v>15383528</v>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6" t="n">
        <v>42</v>
      </c>
      <c r="C36" s="5" t="n">
        <v>81787</v>
      </c>
      <c r="D36" s="4" t="inlineStr">
        <is>
          <t xml:space="preserve"> </t>
        </is>
      </c>
      <c r="E36" s="4" t="inlineStr">
        <is>
          <t xml:space="preserve"> </t>
        </is>
      </c>
      <c r="F36" s="5" t="n">
        <v>81829</v>
      </c>
    </row>
    <row r="37">
      <c r="A37" s="4" t="inlineStr">
        <is>
          <t>Stock-based compensation expense (in Shares)</t>
        </is>
      </c>
      <c r="B37" s="5" t="n">
        <v>420000</v>
      </c>
      <c r="C37" s="4" t="inlineStr">
        <is>
          <t xml:space="preserve"> </t>
        </is>
      </c>
      <c r="D37" s="4" t="inlineStr">
        <is>
          <t xml:space="preserve"> </t>
        </is>
      </c>
      <c r="E37" s="4" t="inlineStr">
        <is>
          <t xml:space="preserve"> </t>
        </is>
      </c>
      <c r="F37" s="4" t="inlineStr">
        <is>
          <t xml:space="preserve"> </t>
        </is>
      </c>
    </row>
    <row r="38">
      <c r="A38" s="4" t="inlineStr">
        <is>
          <t>Stock-based compensation canceled / returned</t>
        </is>
      </c>
      <c r="B38" s="6" t="n">
        <v>-8</v>
      </c>
      <c r="C38" s="5" t="n">
        <v>8</v>
      </c>
      <c r="D38" s="4" t="inlineStr">
        <is>
          <t xml:space="preserve"> </t>
        </is>
      </c>
      <c r="E38" s="4" t="inlineStr">
        <is>
          <t xml:space="preserve"> </t>
        </is>
      </c>
      <c r="F38" s="4" t="inlineStr">
        <is>
          <t xml:space="preserve"> </t>
        </is>
      </c>
    </row>
    <row r="39">
      <c r="A39" s="4" t="inlineStr">
        <is>
          <t>Stock-based compensation canceled / returned (in Shares)</t>
        </is>
      </c>
      <c r="B39" s="5" t="n">
        <v>-77344</v>
      </c>
      <c r="C39" s="4" t="inlineStr">
        <is>
          <t xml:space="preserve"> </t>
        </is>
      </c>
      <c r="D39" s="4" t="inlineStr">
        <is>
          <t xml:space="preserve"> </t>
        </is>
      </c>
      <c r="E39" s="4" t="inlineStr">
        <is>
          <t xml:space="preserve"> </t>
        </is>
      </c>
      <c r="F39" s="4" t="inlineStr">
        <is>
          <t xml:space="preserve"> </t>
        </is>
      </c>
    </row>
    <row r="40">
      <c r="A40" s="4" t="inlineStr">
        <is>
          <t>Issuance of commitment fee Firstfire Prom Note</t>
        </is>
      </c>
      <c r="B40" s="6" t="n">
        <v>28</v>
      </c>
      <c r="C40" s="5" t="n">
        <v>81083</v>
      </c>
      <c r="D40" s="4" t="inlineStr">
        <is>
          <t xml:space="preserve"> </t>
        </is>
      </c>
      <c r="E40" s="4" t="inlineStr">
        <is>
          <t xml:space="preserve"> </t>
        </is>
      </c>
      <c r="F40" s="5" t="n">
        <v>81111</v>
      </c>
    </row>
    <row r="41">
      <c r="A41" s="4" t="inlineStr">
        <is>
          <t>Issuance of commitment fee Firstfire Prom Note (in Shares)</t>
        </is>
      </c>
      <c r="B41" s="5" t="n">
        <v>277777</v>
      </c>
      <c r="C41" s="4" t="inlineStr">
        <is>
          <t xml:space="preserve"> </t>
        </is>
      </c>
      <c r="D41" s="4" t="inlineStr">
        <is>
          <t xml:space="preserve"> </t>
        </is>
      </c>
      <c r="E41" s="4" t="inlineStr">
        <is>
          <t xml:space="preserve"> </t>
        </is>
      </c>
      <c r="F41" s="4" t="inlineStr">
        <is>
          <t xml:space="preserve"> </t>
        </is>
      </c>
    </row>
    <row r="42">
      <c r="A42" s="4" t="inlineStr">
        <is>
          <t>Boustead Issuance on Firstfire Transaction</t>
        </is>
      </c>
      <c r="B42" s="6" t="n">
        <v>1</v>
      </c>
      <c r="C42" s="5" t="n">
        <v>3832</v>
      </c>
      <c r="D42" s="4" t="inlineStr">
        <is>
          <t xml:space="preserve"> </t>
        </is>
      </c>
      <c r="E42" s="4" t="inlineStr">
        <is>
          <t xml:space="preserve"> </t>
        </is>
      </c>
      <c r="F42" s="5" t="n">
        <v>3833</v>
      </c>
    </row>
    <row r="43">
      <c r="A43" s="4" t="inlineStr">
        <is>
          <t>Boustead Issuance on Firstfire Transaction (in Shares)</t>
        </is>
      </c>
      <c r="B43" s="5" t="n">
        <v>13125</v>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5" t="n">
        <v>-1312842</v>
      </c>
      <c r="F44" s="5" t="n">
        <v>-1312842</v>
      </c>
    </row>
    <row r="45">
      <c r="A45" s="4" t="inlineStr">
        <is>
          <t>Balance at Jun. 30, 2024</t>
        </is>
      </c>
      <c r="B45" s="6" t="n">
        <v>1602</v>
      </c>
      <c r="C45" s="6" t="n">
        <v>19852126</v>
      </c>
      <c r="D45" s="6" t="n">
        <v>-11</v>
      </c>
      <c r="E45" s="6" t="n">
        <v>-20769663</v>
      </c>
      <c r="F45" s="6" t="n">
        <v>-915946</v>
      </c>
    </row>
    <row r="46">
      <c r="A46" s="4" t="inlineStr">
        <is>
          <t>Balance (in Shares) at Jun. 30, 2024</t>
        </is>
      </c>
      <c r="B46" s="5" t="n">
        <v>16017086</v>
      </c>
      <c r="C46" s="4" t="inlineStr">
        <is>
          <t xml:space="preserve"> </t>
        </is>
      </c>
      <c r="D46" s="4" t="inlineStr">
        <is>
          <t xml:space="preserve"> </t>
        </is>
      </c>
      <c r="E46" s="4" t="inlineStr">
        <is>
          <t xml:space="preserve"> </t>
        </is>
      </c>
      <c r="F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Schedule of Lease Assets and Liabilities - USD ($)</t>
        </is>
      </c>
      <c r="B1" s="2" t="inlineStr">
        <is>
          <t>Jun. 30, 2024</t>
        </is>
      </c>
      <c r="C1" s="2" t="inlineStr">
        <is>
          <t>Dec. 31, 2023</t>
        </is>
      </c>
    </row>
    <row r="2">
      <c r="A2" s="3" t="inlineStr">
        <is>
          <t>Schedule of Lease Assets and Liabilities [Abstract]</t>
        </is>
      </c>
      <c r="B2" s="4" t="inlineStr">
        <is>
          <t xml:space="preserve"> </t>
        </is>
      </c>
      <c r="C2" s="4" t="inlineStr">
        <is>
          <t xml:space="preserve"> </t>
        </is>
      </c>
    </row>
    <row r="3">
      <c r="A3" s="4" t="inlineStr">
        <is>
          <t>Operating lease right of use asset</t>
        </is>
      </c>
      <c r="B3" s="6" t="n">
        <v>259121</v>
      </c>
      <c r="C3" s="6" t="n">
        <v>259121</v>
      </c>
    </row>
    <row r="4">
      <c r="A4" s="4" t="inlineStr">
        <is>
          <t>Less: operating asset lease accumulated depreciation</t>
        </is>
      </c>
      <c r="B4" s="5" t="n">
        <v>-89453</v>
      </c>
      <c r="C4" s="5" t="n">
        <v>-50678</v>
      </c>
    </row>
    <row r="5">
      <c r="A5" s="4" t="inlineStr">
        <is>
          <t>Net operating lease right of use asset</t>
        </is>
      </c>
      <c r="B5" s="5" t="n">
        <v>169668</v>
      </c>
      <c r="C5" s="5" t="n">
        <v>208443</v>
      </c>
    </row>
    <row r="6">
      <c r="A6" s="4" t="inlineStr">
        <is>
          <t>Current operating lease liability</t>
        </is>
      </c>
      <c r="B6" s="5" t="n">
        <v>86553</v>
      </c>
      <c r="C6" s="5" t="n">
        <v>83736</v>
      </c>
    </row>
    <row r="7">
      <c r="A7" s="4" t="inlineStr">
        <is>
          <t>Noncurrent operating lease liability</t>
        </is>
      </c>
      <c r="B7" s="5" t="n">
        <v>100446</v>
      </c>
      <c r="C7" s="5" t="n">
        <v>144325</v>
      </c>
    </row>
    <row r="8">
      <c r="A8" s="4" t="inlineStr">
        <is>
          <t>Total operating lease liability</t>
        </is>
      </c>
      <c r="B8" s="6" t="n">
        <v>186999</v>
      </c>
      <c r="C8" s="6" t="n">
        <v>228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Lease Payments Under Non-Cancelable Leases - USD ($)</t>
        </is>
      </c>
      <c r="B1" s="2" t="inlineStr">
        <is>
          <t>Jun. 30, 2024</t>
        </is>
      </c>
      <c r="C1" s="2" t="inlineStr">
        <is>
          <t>Dec. 31, 2023</t>
        </is>
      </c>
    </row>
    <row r="2">
      <c r="A2" s="3" t="inlineStr">
        <is>
          <t>Schedule of Future Minimum Lease Payments Under Non-Cancelable Leases [Abstract]</t>
        </is>
      </c>
      <c r="B2" s="4" t="inlineStr">
        <is>
          <t xml:space="preserve"> </t>
        </is>
      </c>
      <c r="C2" s="4" t="inlineStr">
        <is>
          <t xml:space="preserve"> </t>
        </is>
      </c>
    </row>
    <row r="3">
      <c r="A3" s="4" t="inlineStr">
        <is>
          <t>2024 (remaining six months)</t>
        </is>
      </c>
      <c r="B3" s="6" t="n">
        <v>45480</v>
      </c>
      <c r="C3" s="4" t="inlineStr">
        <is>
          <t xml:space="preserve"> </t>
        </is>
      </c>
    </row>
    <row r="4">
      <c r="A4" s="4" t="inlineStr">
        <is>
          <t>2025</t>
        </is>
      </c>
      <c r="B4" s="5" t="n">
        <v>92784</v>
      </c>
      <c r="C4" s="4" t="inlineStr">
        <is>
          <t xml:space="preserve"> </t>
        </is>
      </c>
    </row>
    <row r="5">
      <c r="A5" s="4" t="inlineStr">
        <is>
          <t>2026</t>
        </is>
      </c>
      <c r="B5" s="5" t="n">
        <v>55358</v>
      </c>
      <c r="C5" s="4" t="inlineStr">
        <is>
          <t xml:space="preserve"> </t>
        </is>
      </c>
    </row>
    <row r="6">
      <c r="A6" s="4" t="inlineStr">
        <is>
          <t>Total future minimum lease payments</t>
        </is>
      </c>
      <c r="B6" s="5" t="n">
        <v>193622</v>
      </c>
      <c r="C6" s="4" t="inlineStr">
        <is>
          <t xml:space="preserve"> </t>
        </is>
      </c>
    </row>
    <row r="7">
      <c r="A7" s="4" t="inlineStr">
        <is>
          <t>Less: interest</t>
        </is>
      </c>
      <c r="B7" s="5" t="n">
        <v>6623</v>
      </c>
      <c r="C7" s="4" t="inlineStr">
        <is>
          <t xml:space="preserve"> </t>
        </is>
      </c>
    </row>
    <row r="8">
      <c r="A8" s="4" t="inlineStr">
        <is>
          <t>Total lease liability</t>
        </is>
      </c>
      <c r="B8" s="6" t="n">
        <v>186999</v>
      </c>
      <c r="C8" s="6" t="n">
        <v>228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6" customWidth="1" min="6" max="6"/>
  </cols>
  <sheetData>
    <row r="1">
      <c r="A1" s="1" t="inlineStr">
        <is>
          <t>Income Tax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income</t>
        </is>
      </c>
      <c r="B4" s="6" t="n">
        <v>0</v>
      </c>
      <c r="C4" s="4" t="inlineStr">
        <is>
          <t xml:space="preserve"> </t>
        </is>
      </c>
      <c r="D4" s="6" t="n">
        <v>0</v>
      </c>
      <c r="E4" s="4" t="inlineStr">
        <is>
          <t xml:space="preserve"> </t>
        </is>
      </c>
      <c r="F4" s="6" t="n">
        <v>65000</v>
      </c>
    </row>
    <row r="5">
      <c r="A5" s="4" t="inlineStr">
        <is>
          <t>Deferred tax income</t>
        </is>
      </c>
      <c r="B5" s="5" t="n">
        <v>-16571</v>
      </c>
      <c r="C5" s="4" t="inlineStr">
        <is>
          <t xml:space="preserve"> </t>
        </is>
      </c>
      <c r="D5" s="5" t="n">
        <v>-32571</v>
      </c>
      <c r="E5" s="4" t="inlineStr">
        <is>
          <t xml:space="preserve"> </t>
        </is>
      </c>
      <c r="F5" s="5" t="n">
        <v>65000</v>
      </c>
    </row>
    <row r="6">
      <c r="A6" s="4" t="inlineStr">
        <is>
          <t>Operating loss carryforwards</t>
        </is>
      </c>
      <c r="B6" s="5" t="n">
        <v>16300000</v>
      </c>
      <c r="C6" s="4" t="inlineStr">
        <is>
          <t xml:space="preserve"> </t>
        </is>
      </c>
      <c r="D6" s="5" t="n">
        <v>16300000</v>
      </c>
      <c r="E6" s="4" t="inlineStr">
        <is>
          <t xml:space="preserve"> </t>
        </is>
      </c>
      <c r="F6" s="5" t="n">
        <v>12500000</v>
      </c>
    </row>
    <row r="7">
      <c r="A7" s="4" t="inlineStr">
        <is>
          <t>Federal and state research and development credit</t>
        </is>
      </c>
      <c r="B7" s="6" t="n">
        <v>59000</v>
      </c>
      <c r="C7" s="4" t="inlineStr">
        <is>
          <t xml:space="preserve"> </t>
        </is>
      </c>
      <c r="D7" s="6" t="n">
        <v>59000</v>
      </c>
      <c r="E7" s="4" t="inlineStr">
        <is>
          <t xml:space="preserve"> </t>
        </is>
      </c>
      <c r="F7" s="6" t="n">
        <v>264000</v>
      </c>
    </row>
    <row r="8">
      <c r="A8" s="4" t="inlineStr">
        <is>
          <t>Tax credit carryforward, description</t>
        </is>
      </c>
      <c r="B8" s="4" t="inlineStr">
        <is>
          <t xml:space="preserve"> </t>
        </is>
      </c>
      <c r="C8" s="4" t="inlineStr">
        <is>
          <t xml:space="preserve"> </t>
        </is>
      </c>
      <c r="D8" s="4" t="inlineStr">
        <is>
          <t>The 2023 Arizona research and development credit of $65,000
is refundable, and the remaining federal credit from 2023 will expire in 2043, the 2022 credits expire in 2042, and the 2021 credits
expire in 2042.</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Jun. 30, 2024</t>
        </is>
      </c>
      <c r="C1" s="2" t="inlineStr">
        <is>
          <t>Dec. 31, 2023</t>
        </is>
      </c>
    </row>
    <row r="2">
      <c r="A2" s="3" t="inlineStr">
        <is>
          <t>Deferred Tax Asset</t>
        </is>
      </c>
      <c r="B2" s="4" t="inlineStr">
        <is>
          <t xml:space="preserve"> </t>
        </is>
      </c>
      <c r="C2" s="4" t="inlineStr">
        <is>
          <t xml:space="preserve"> </t>
        </is>
      </c>
    </row>
    <row r="3">
      <c r="A3" s="4" t="inlineStr">
        <is>
          <t>Net operating loss carryforwards</t>
        </is>
      </c>
      <c r="B3" s="6" t="n">
        <v>4230000</v>
      </c>
      <c r="C3" s="6" t="n">
        <v>3240000</v>
      </c>
    </row>
    <row r="4">
      <c r="A4" s="4" t="inlineStr">
        <is>
          <t>Internally developed software / Intangibles</t>
        </is>
      </c>
      <c r="B4" s="5" t="n">
        <v>980000</v>
      </c>
      <c r="C4" s="5" t="n">
        <v>880000</v>
      </c>
    </row>
    <row r="5">
      <c r="A5" s="4" t="inlineStr">
        <is>
          <t>Furniture and fixtures</t>
        </is>
      </c>
      <c r="B5" s="5" t="n">
        <v>-5000</v>
      </c>
      <c r="C5" s="5" t="n">
        <v>-1000</v>
      </c>
    </row>
    <row r="6">
      <c r="A6" s="4" t="inlineStr">
        <is>
          <t>R&amp;D Tax Credit Carryforwards</t>
        </is>
      </c>
      <c r="B6" s="5" t="n">
        <v>59000</v>
      </c>
      <c r="C6" s="5" t="n">
        <v>199000</v>
      </c>
    </row>
    <row r="7">
      <c r="A7" s="4" t="inlineStr">
        <is>
          <t>AZ Refundable R&amp;D Tax Credit</t>
        </is>
      </c>
      <c r="B7" s="5" t="n">
        <v>0</v>
      </c>
      <c r="C7" s="5" t="n">
        <v>65000</v>
      </c>
    </row>
    <row r="8">
      <c r="A8" s="4" t="inlineStr">
        <is>
          <t>Net deferred tax assets before valuation allowance</t>
        </is>
      </c>
      <c r="B8" s="5" t="n">
        <v>5264000</v>
      </c>
      <c r="C8" s="5" t="n">
        <v>4383000</v>
      </c>
    </row>
    <row r="9">
      <c r="A9" s="4" t="inlineStr">
        <is>
          <t>Less valuation allowance</t>
        </is>
      </c>
      <c r="B9" s="5" t="n">
        <v>-5264000</v>
      </c>
      <c r="C9" s="5" t="n">
        <v>-4318000</v>
      </c>
    </row>
    <row r="10">
      <c r="A10" s="4" t="inlineStr">
        <is>
          <t>Net deferred tax assets</t>
        </is>
      </c>
      <c r="B10" s="6" t="n">
        <v>0</v>
      </c>
      <c r="C10" s="6" t="n">
        <v>6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apitalization (Details) - SDS Inc [Member] - Common Stock [Member] - shares</t>
        </is>
      </c>
      <c r="B1" s="2" t="inlineStr">
        <is>
          <t>Jun. 30, 2024</t>
        </is>
      </c>
      <c r="C1" s="2" t="inlineStr">
        <is>
          <t>Jul. 11, 2022</t>
        </is>
      </c>
    </row>
    <row r="2">
      <c r="A2" s="3" t="inlineStr">
        <is>
          <t>Recapitalization [Line Items]</t>
        </is>
      </c>
      <c r="B2" s="4" t="inlineStr">
        <is>
          <t xml:space="preserve"> </t>
        </is>
      </c>
      <c r="C2" s="4" t="inlineStr">
        <is>
          <t xml:space="preserve"> </t>
        </is>
      </c>
    </row>
    <row r="3">
      <c r="A3" s="4" t="inlineStr">
        <is>
          <t>Common shares authorized</t>
        </is>
      </c>
      <c r="B3" s="5" t="n">
        <v>150000000</v>
      </c>
      <c r="C3" s="4" t="inlineStr">
        <is>
          <t xml:space="preserve"> </t>
        </is>
      </c>
    </row>
    <row r="4">
      <c r="A4" s="4" t="inlineStr">
        <is>
          <t>Common stock shares issued</t>
        </is>
      </c>
      <c r="B4" s="4" t="inlineStr">
        <is>
          <t xml:space="preserve"> </t>
        </is>
      </c>
      <c r="C4" s="5" t="n">
        <v>74951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Stockholder's Deficit (Details) - USD ($)</t>
        </is>
      </c>
      <c r="G1" s="2" t="inlineStr">
        <is>
          <t>3 Months Ended</t>
        </is>
      </c>
      <c r="J1" s="2" t="inlineStr">
        <is>
          <t>6 Months Ended</t>
        </is>
      </c>
    </row>
    <row r="2">
      <c r="B2" s="2" t="inlineStr">
        <is>
          <t>Jun. 18, 2024</t>
        </is>
      </c>
      <c r="C2" s="2" t="inlineStr">
        <is>
          <t>May 20, 2024</t>
        </is>
      </c>
      <c r="D2" s="2" t="inlineStr">
        <is>
          <t>Nov. 13, 2023</t>
        </is>
      </c>
      <c r="E2" s="2" t="inlineStr">
        <is>
          <t>Oct. 06, 2023</t>
        </is>
      </c>
      <c r="F2" s="2" t="inlineStr">
        <is>
          <t>Mar. 21, 2023</t>
        </is>
      </c>
      <c r="G2" s="2" t="inlineStr">
        <is>
          <t>Jun. 30, 2024</t>
        </is>
      </c>
      <c r="H2" s="2" t="inlineStr">
        <is>
          <t>Dec. 31, 2023</t>
        </is>
      </c>
      <c r="I2" s="2" t="inlineStr">
        <is>
          <t>Jun. 30, 2023</t>
        </is>
      </c>
      <c r="J2" s="2" t="inlineStr">
        <is>
          <t>Jun. 30, 2024</t>
        </is>
      </c>
      <c r="K2" s="2" t="inlineStr">
        <is>
          <t>Jun. 30, 2023</t>
        </is>
      </c>
      <c r="L2" s="2" t="inlineStr">
        <is>
          <t>May 02, 2025</t>
        </is>
      </c>
      <c r="M2" s="2" t="inlineStr">
        <is>
          <t>Mar. 17, 2025</t>
        </is>
      </c>
      <c r="N2" s="2" t="inlineStr">
        <is>
          <t>Apr. 25, 2024</t>
        </is>
      </c>
      <c r="O2" s="2" t="inlineStr">
        <is>
          <t>Feb. 27, 2024</t>
        </is>
      </c>
      <c r="P2" s="2" t="inlineStr">
        <is>
          <t>Apr. 14, 2023</t>
        </is>
      </c>
      <c r="Q2" s="2" t="inlineStr">
        <is>
          <t>Aug.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50000000</v>
      </c>
      <c r="H4" s="5" t="n">
        <v>150000000</v>
      </c>
      <c r="I4" s="4" t="inlineStr">
        <is>
          <t xml:space="preserve"> </t>
        </is>
      </c>
      <c r="J4" s="5" t="n">
        <v>15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c r="J5" s="7" t="n">
        <v>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5" t="n">
        <v>16017086</v>
      </c>
      <c r="H6" s="5" t="n">
        <v>13248552</v>
      </c>
      <c r="I6" s="4" t="inlineStr">
        <is>
          <t xml:space="preserve"> </t>
        </is>
      </c>
      <c r="J6" s="5" t="n">
        <v>1601708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16017086</v>
      </c>
      <c r="H7" s="5" t="n">
        <v>13248552</v>
      </c>
      <c r="I7" s="4" t="inlineStr">
        <is>
          <t xml:space="preserve"> </t>
        </is>
      </c>
      <c r="J7" s="5" t="n">
        <v>1601708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5" t="n">
        <v>150000000</v>
      </c>
      <c r="H8" s="5" t="n">
        <v>150000000</v>
      </c>
      <c r="I8" s="4" t="inlineStr">
        <is>
          <t xml:space="preserve"> </t>
        </is>
      </c>
      <c r="J8" s="5" t="n">
        <v>150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c r="J9" s="7" t="n">
        <v>0.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ercentage of public offering price</t>
        </is>
      </c>
      <c r="B11" s="4" t="inlineStr">
        <is>
          <t xml:space="preserve"> </t>
        </is>
      </c>
      <c r="C11" s="4" t="inlineStr">
        <is>
          <t xml:space="preserve"> </t>
        </is>
      </c>
      <c r="D11" s="9" t="n">
        <v>1.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ercentage of non-accountable expense allowance</t>
        </is>
      </c>
      <c r="B12" s="4" t="inlineStr">
        <is>
          <t xml:space="preserve"> </t>
        </is>
      </c>
      <c r="C12" s="4" t="inlineStr">
        <is>
          <t xml:space="preserve"> </t>
        </is>
      </c>
      <c r="D12" s="9"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icted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1742841</v>
      </c>
      <c r="H13" s="4" t="inlineStr">
        <is>
          <t xml:space="preserve"> </t>
        </is>
      </c>
      <c r="I13" s="4" t="inlineStr">
        <is>
          <t xml:space="preserve"> </t>
        </is>
      </c>
      <c r="J13" s="5" t="n">
        <v>174284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stricted stock value granted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119060</v>
      </c>
      <c r="H14" s="4" t="inlineStr">
        <is>
          <t xml:space="preserve"> </t>
        </is>
      </c>
      <c r="I14" s="6" t="n">
        <v>0</v>
      </c>
      <c r="J14" s="6" t="n">
        <v>835060</v>
      </c>
      <c r="K14" s="6" t="n">
        <v>1548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based compensation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81828</v>
      </c>
      <c r="H15" s="4" t="inlineStr">
        <is>
          <t xml:space="preserve"> </t>
        </is>
      </c>
      <c r="I15" s="6" t="n">
        <v>-145099</v>
      </c>
      <c r="J15" s="6" t="n">
        <v>509721</v>
      </c>
      <c r="K15" s="6" t="n">
        <v>3323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secured promissory notes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08</v>
      </c>
      <c r="H16" s="4" t="inlineStr">
        <is>
          <t xml:space="preserve"> </t>
        </is>
      </c>
      <c r="I16" s="4" t="inlineStr">
        <is>
          <t xml:space="preserve"> </t>
        </is>
      </c>
      <c r="J16" s="9" t="n">
        <v>0.0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11" t="n">
        <v>2.5</v>
      </c>
      <c r="H17" s="4" t="inlineStr">
        <is>
          <t xml:space="preserve"> </t>
        </is>
      </c>
      <c r="I17" s="4" t="inlineStr">
        <is>
          <t xml:space="preserve"> </t>
        </is>
      </c>
      <c r="J17" s="11" t="n">
        <v>2.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ross proceeds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01</v>
      </c>
      <c r="H18" s="4" t="inlineStr">
        <is>
          <t xml:space="preserve"> </t>
        </is>
      </c>
      <c r="I18" s="4" t="inlineStr">
        <is>
          <t xml:space="preserve"> </t>
        </is>
      </c>
      <c r="J18" s="9" t="n">
        <v>0.0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of common stock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07000000000000001</v>
      </c>
      <c r="H19" s="4" t="inlineStr">
        <is>
          <t xml:space="preserve"> </t>
        </is>
      </c>
      <c r="I19" s="4" t="inlineStr">
        <is>
          <t xml:space="preserve"> </t>
        </is>
      </c>
      <c r="J19" s="9" t="n">
        <v>0.07000000000000001</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proceeds from the private placeme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ivate placement repurcha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ent fees and expenses (in Dollars)</t>
        </is>
      </c>
      <c r="B22" s="6" t="n">
        <v>1750</v>
      </c>
      <c r="C22" s="6" t="n">
        <v>3750</v>
      </c>
      <c r="D22" s="4" t="inlineStr">
        <is>
          <t xml:space="preserve"> </t>
        </is>
      </c>
      <c r="E22" s="6" t="n">
        <v>4124</v>
      </c>
      <c r="F22" s="4" t="inlineStr">
        <is>
          <t xml:space="preserve"> </t>
        </is>
      </c>
      <c r="G22" s="4" t="inlineStr">
        <is>
          <t xml:space="preserve"> </t>
        </is>
      </c>
      <c r="H22" s="4" t="inlineStr">
        <is>
          <t xml:space="preserve"> </t>
        </is>
      </c>
      <c r="I22" s="4" t="inlineStr">
        <is>
          <t xml:space="preserve"> </t>
        </is>
      </c>
      <c r="J22" s="6" t="n">
        <v>2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tockholder’s Defic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secured promissory notes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8</v>
      </c>
      <c r="H25" s="4" t="inlineStr">
        <is>
          <t xml:space="preserve"> </t>
        </is>
      </c>
      <c r="I25" s="4" t="inlineStr">
        <is>
          <t xml:space="preserve"> </t>
        </is>
      </c>
      <c r="J25" s="9" t="n">
        <v>0.0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secured Promissory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principal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6" t="n">
        <v>2350000</v>
      </c>
      <c r="H28" s="4" t="inlineStr">
        <is>
          <t xml:space="preserve"> </t>
        </is>
      </c>
      <c r="I28" s="4" t="inlineStr">
        <is>
          <t xml:space="preserve"> </t>
        </is>
      </c>
      <c r="J28" s="6" t="n">
        <v>235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2022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s available for grant</t>
        </is>
      </c>
      <c r="B32" s="4" t="inlineStr">
        <is>
          <t xml:space="preserve"> </t>
        </is>
      </c>
      <c r="C32" s="4" t="inlineStr">
        <is>
          <t xml:space="preserve"> </t>
        </is>
      </c>
      <c r="D32" s="4" t="inlineStr">
        <is>
          <t xml:space="preserve"> </t>
        </is>
      </c>
      <c r="E32" s="4" t="inlineStr">
        <is>
          <t xml:space="preserve"> </t>
        </is>
      </c>
      <c r="F32" s="4" t="inlineStr">
        <is>
          <t xml:space="preserve"> </t>
        </is>
      </c>
      <c r="G32" s="5" t="n">
        <v>207826</v>
      </c>
      <c r="H32" s="4" t="inlineStr">
        <is>
          <t xml:space="preserve"> </t>
        </is>
      </c>
      <c r="I32" s="4" t="inlineStr">
        <is>
          <t xml:space="preserve"> </t>
        </is>
      </c>
      <c r="J32" s="5" t="n">
        <v>207826</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2022 Pla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750000</v>
      </c>
      <c r="P35" s="4" t="inlineStr">
        <is>
          <t xml:space="preserve"> </t>
        </is>
      </c>
      <c r="Q35" s="4" t="inlineStr">
        <is>
          <t xml:space="preserve"> </t>
        </is>
      </c>
    </row>
    <row r="36">
      <c r="A36" s="4" t="inlineStr">
        <is>
          <t>2022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available for g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250000</v>
      </c>
      <c r="P38" s="4" t="inlineStr">
        <is>
          <t xml:space="preserve"> </t>
        </is>
      </c>
      <c r="Q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5" t="n">
        <v>150000000</v>
      </c>
      <c r="H41" s="5" t="n">
        <v>150000000</v>
      </c>
      <c r="I41" s="4" t="inlineStr">
        <is>
          <t xml:space="preserve"> </t>
        </is>
      </c>
      <c r="J41" s="5" t="n">
        <v>15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mon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v>
      </c>
      <c r="Q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5</v>
      </c>
      <c r="Q43" s="4" t="inlineStr">
        <is>
          <t xml:space="preserve"> </t>
        </is>
      </c>
    </row>
    <row r="44">
      <c r="A44" s="4" t="inlineStr">
        <is>
          <t>Repurchase value (in Dollars)</t>
        </is>
      </c>
      <c r="B44" s="4" t="inlineStr">
        <is>
          <t xml:space="preserve"> </t>
        </is>
      </c>
      <c r="C44" s="4" t="inlineStr">
        <is>
          <t xml:space="preserve"> </t>
        </is>
      </c>
      <c r="D44" s="4" t="inlineStr">
        <is>
          <t xml:space="preserve"> </t>
        </is>
      </c>
      <c r="E44" s="4" t="inlineStr">
        <is>
          <t xml:space="preserve"> </t>
        </is>
      </c>
      <c r="F44" s="6" t="n">
        <v>8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purchase of shares</t>
        </is>
      </c>
      <c r="B45" s="4" t="inlineStr">
        <is>
          <t xml:space="preserve"> </t>
        </is>
      </c>
      <c r="C45" s="4" t="inlineStr">
        <is>
          <t xml:space="preserve"> </t>
        </is>
      </c>
      <c r="D45" s="4" t="inlineStr">
        <is>
          <t xml:space="preserve"> </t>
        </is>
      </c>
      <c r="E45" s="4" t="inlineStr">
        <is>
          <t xml:space="preserve"> </t>
        </is>
      </c>
      <c r="F45" s="5" t="n">
        <v>6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ssuanc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10700</v>
      </c>
      <c r="I46" s="5" t="n">
        <v>10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secured promissory notes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08</v>
      </c>
      <c r="H47" s="4" t="inlineStr">
        <is>
          <t xml:space="preserve"> </t>
        </is>
      </c>
      <c r="I47" s="4" t="inlineStr">
        <is>
          <t xml:space="preserve"> </t>
        </is>
      </c>
      <c r="J47" s="9" t="n">
        <v>0.0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s of common stock percentage</t>
        </is>
      </c>
      <c r="B48" s="4" t="inlineStr">
        <is>
          <t xml:space="preserve"> </t>
        </is>
      </c>
      <c r="C48" s="4" t="inlineStr">
        <is>
          <t xml:space="preserve"> </t>
        </is>
      </c>
      <c r="D48" s="4" t="inlineStr">
        <is>
          <t xml:space="preserve"> </t>
        </is>
      </c>
      <c r="E48" s="4" t="inlineStr">
        <is>
          <t xml:space="preserve"> </t>
        </is>
      </c>
      <c r="F48" s="4" t="inlineStr">
        <is>
          <t xml:space="preserve"> </t>
        </is>
      </c>
      <c r="G48" s="9" t="n">
        <v>0.07000000000000001</v>
      </c>
      <c r="H48" s="4" t="inlineStr">
        <is>
          <t xml:space="preserve"> </t>
        </is>
      </c>
      <c r="I48" s="4" t="inlineStr">
        <is>
          <t xml:space="preserve"> </t>
        </is>
      </c>
      <c r="J48" s="9" t="n">
        <v>0.070000000000000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Member] | 2022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tockholder’s Defici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serv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750000</v>
      </c>
    </row>
    <row r="52">
      <c r="A52" s="4" t="inlineStr">
        <is>
          <t>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5" t="n">
        <v>15000000</v>
      </c>
      <c r="H54" s="5" t="n">
        <v>15000000</v>
      </c>
      <c r="I54" s="4" t="inlineStr">
        <is>
          <t xml:space="preserve"> </t>
        </is>
      </c>
      <c r="J54" s="5" t="n">
        <v>15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strict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tock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available for g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90000</v>
      </c>
      <c r="O57" s="4" t="inlineStr">
        <is>
          <t xml:space="preserve"> </t>
        </is>
      </c>
      <c r="P57" s="4" t="inlineStr">
        <is>
          <t xml:space="preserve"> </t>
        </is>
      </c>
      <c r="Q57" s="4" t="inlineStr">
        <is>
          <t xml:space="preserve"> </t>
        </is>
      </c>
    </row>
    <row r="58">
      <c r="A58" s="4" t="inlineStr">
        <is>
          <t>Restricted stock shares</t>
        </is>
      </c>
      <c r="B58" s="4" t="inlineStr">
        <is>
          <t xml:space="preserve"> </t>
        </is>
      </c>
      <c r="C58" s="4" t="inlineStr">
        <is>
          <t xml:space="preserve"> </t>
        </is>
      </c>
      <c r="D58" s="4" t="inlineStr">
        <is>
          <t xml:space="preserve"> </t>
        </is>
      </c>
      <c r="E58" s="4" t="inlineStr">
        <is>
          <t xml:space="preserve"> </t>
        </is>
      </c>
      <c r="F58" s="4" t="inlineStr">
        <is>
          <t xml:space="preserve"> </t>
        </is>
      </c>
      <c r="G58" s="5" t="n">
        <v>827371</v>
      </c>
      <c r="H58" s="5" t="n">
        <v>552222</v>
      </c>
      <c r="I58" s="4" t="inlineStr">
        <is>
          <t xml:space="preserve"> </t>
        </is>
      </c>
      <c r="J58" s="5" t="n">
        <v>82737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stricted Stock [Member] | 2022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stricted stock shares</t>
        </is>
      </c>
      <c r="B61" s="4" t="inlineStr">
        <is>
          <t xml:space="preserve"> </t>
        </is>
      </c>
      <c r="C61" s="4" t="inlineStr">
        <is>
          <t xml:space="preserve"> </t>
        </is>
      </c>
      <c r="D61" s="4" t="inlineStr">
        <is>
          <t xml:space="preserve"> </t>
        </is>
      </c>
      <c r="E61" s="4" t="inlineStr">
        <is>
          <t xml:space="preserve"> </t>
        </is>
      </c>
      <c r="F61" s="4" t="inlineStr">
        <is>
          <t xml:space="preserve"> </t>
        </is>
      </c>
      <c r="G61" s="5" t="n">
        <v>299333</v>
      </c>
      <c r="H61" s="4" t="inlineStr">
        <is>
          <t xml:space="preserve"> </t>
        </is>
      </c>
      <c r="I61" s="4" t="inlineStr">
        <is>
          <t xml:space="preserve"> </t>
        </is>
      </c>
      <c r="J61" s="5" t="n">
        <v>29933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4" t="inlineStr">
        <is>
          <t xml:space="preserve"> </t>
        </is>
      </c>
      <c r="F64" s="8" t="n">
        <v>1.3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orecast [Member] | Unsecured Promissory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ggregate principal amount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850000</v>
      </c>
      <c r="M67" s="6" t="n">
        <v>1500000</v>
      </c>
      <c r="N67" s="4" t="inlineStr">
        <is>
          <t xml:space="preserve"> </t>
        </is>
      </c>
      <c r="O67" s="4" t="inlineStr">
        <is>
          <t xml:space="preserve"> </t>
        </is>
      </c>
      <c r="P67" s="4" t="inlineStr">
        <is>
          <t xml:space="preserve"> </t>
        </is>
      </c>
      <c r="Q67" s="4" t="inlineStr">
        <is>
          <t xml:space="preserve"> </t>
        </is>
      </c>
    </row>
    <row r="68">
      <c r="A68" s="4" t="inlineStr">
        <is>
          <t>Initial Public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toc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Price per share (in Dollars per share)</t>
        </is>
      </c>
      <c r="B70" s="4" t="inlineStr">
        <is>
          <t xml:space="preserve"> </t>
        </is>
      </c>
      <c r="C70" s="4" t="inlineStr">
        <is>
          <t xml:space="preserve"> </t>
        </is>
      </c>
      <c r="D70" s="6" t="n">
        <v>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urchase price (in Dollars per share)</t>
        </is>
      </c>
      <c r="B71" s="4" t="inlineStr">
        <is>
          <t xml:space="preserve"> </t>
        </is>
      </c>
      <c r="C71" s="4" t="inlineStr">
        <is>
          <t xml:space="preserve"> </t>
        </is>
      </c>
      <c r="D71" s="8" t="n">
        <v>4.6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ercentage of public offering price</t>
        </is>
      </c>
      <c r="B72" s="4" t="inlineStr">
        <is>
          <t xml:space="preserve"> </t>
        </is>
      </c>
      <c r="C72" s="4" t="inlineStr">
        <is>
          <t xml:space="preserve"> </t>
        </is>
      </c>
      <c r="D72" s="9" t="n">
        <v>0.9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ercentage of aggregate number of shares</t>
        </is>
      </c>
      <c r="B73" s="4" t="inlineStr">
        <is>
          <t xml:space="preserve"> </t>
        </is>
      </c>
      <c r="C73" s="4" t="inlineStr">
        <is>
          <t xml:space="preserve"> </t>
        </is>
      </c>
      <c r="D73" s="9" t="n">
        <v>0.0700000000000000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xercise price (in Dollars per share)</t>
        </is>
      </c>
      <c r="B74" s="4" t="inlineStr">
        <is>
          <t xml:space="preserve"> </t>
        </is>
      </c>
      <c r="C74" s="4" t="inlineStr">
        <is>
          <t xml:space="preserve"> </t>
        </is>
      </c>
      <c r="D74" s="8" t="n">
        <v>6.7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itial Public Offering [Member] | Underwriting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tockholder’s Defic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ssuance of common stock</t>
        </is>
      </c>
      <c r="B77" s="4" t="inlineStr">
        <is>
          <t xml:space="preserve"> </t>
        </is>
      </c>
      <c r="C77" s="4" t="inlineStr">
        <is>
          <t xml:space="preserve"> </t>
        </is>
      </c>
      <c r="D77" s="5" t="n">
        <v>12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tock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 exercisable</t>
        </is>
      </c>
      <c r="B80" s="4" t="inlineStr">
        <is>
          <t xml:space="preserve"> </t>
        </is>
      </c>
      <c r="C80" s="4" t="inlineStr">
        <is>
          <t xml:space="preserve"> </t>
        </is>
      </c>
      <c r="D80" s="4" t="inlineStr">
        <is>
          <t xml:space="preserve"> </t>
        </is>
      </c>
      <c r="E80" s="4" t="inlineStr">
        <is>
          <t xml:space="preserve"> </t>
        </is>
      </c>
      <c r="F80" s="4" t="inlineStr">
        <is>
          <t xml:space="preserve"> </t>
        </is>
      </c>
      <c r="G80" s="5" t="n">
        <v>940000</v>
      </c>
      <c r="H80" s="4" t="inlineStr">
        <is>
          <t xml:space="preserve"> </t>
        </is>
      </c>
      <c r="I80" s="4" t="inlineStr">
        <is>
          <t xml:space="preserve"> </t>
        </is>
      </c>
      <c r="J80" s="5" t="n">
        <v>94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ross proceeds percentage</t>
        </is>
      </c>
      <c r="B81" s="4" t="inlineStr">
        <is>
          <t xml:space="preserve"> </t>
        </is>
      </c>
      <c r="C81" s="4" t="inlineStr">
        <is>
          <t xml:space="preserve"> </t>
        </is>
      </c>
      <c r="D81" s="4" t="inlineStr">
        <is>
          <t xml:space="preserve"> </t>
        </is>
      </c>
      <c r="E81" s="4" t="inlineStr">
        <is>
          <t xml:space="preserve"> </t>
        </is>
      </c>
      <c r="F81" s="4" t="inlineStr">
        <is>
          <t xml:space="preserve"> </t>
        </is>
      </c>
      <c r="G81" s="9" t="n">
        <v>0.07000000000000001</v>
      </c>
      <c r="H81" s="4" t="inlineStr">
        <is>
          <t xml:space="preserve"> </t>
        </is>
      </c>
      <c r="I81" s="4" t="inlineStr">
        <is>
          <t xml:space="preserve"> </t>
        </is>
      </c>
      <c r="J81" s="9" t="n">
        <v>0.0700000000000000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vate Placement [Member] | 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tockholder’s Defici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Unsecured promissory notes percentage</t>
        </is>
      </c>
      <c r="B84" s="4" t="inlineStr">
        <is>
          <t xml:space="preserve"> </t>
        </is>
      </c>
      <c r="C84" s="4" t="inlineStr">
        <is>
          <t xml:space="preserve"> </t>
        </is>
      </c>
      <c r="D84" s="4" t="inlineStr">
        <is>
          <t xml:space="preserve"> </t>
        </is>
      </c>
      <c r="E84" s="4" t="inlineStr">
        <is>
          <t xml:space="preserve"> </t>
        </is>
      </c>
      <c r="F84" s="4" t="inlineStr">
        <is>
          <t xml:space="preserve"> </t>
        </is>
      </c>
      <c r="G84" s="9" t="n">
        <v>0.08</v>
      </c>
      <c r="H84" s="4" t="inlineStr">
        <is>
          <t xml:space="preserve"> </t>
        </is>
      </c>
      <c r="I84" s="4" t="inlineStr">
        <is>
          <t xml:space="preserve"> </t>
        </is>
      </c>
      <c r="J84" s="9" t="n">
        <v>0.0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sheetData>
  <mergeCells count="3">
    <mergeCell ref="A1:A2"/>
    <mergeCell ref="G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40" customWidth="1" min="2" max="2"/>
  </cols>
  <sheetData>
    <row r="1">
      <c r="A1" s="1" t="inlineStr">
        <is>
          <t>Stockholder's Deficit (Details) - Schedule of Stock Option Activity</t>
        </is>
      </c>
      <c r="B1" s="2" t="inlineStr">
        <is>
          <t>6 Months Ended</t>
        </is>
      </c>
    </row>
    <row r="2">
      <c r="B2" s="2" t="inlineStr">
        <is>
          <t>Jun. 30, 2024 USD ($) $ / shares shares</t>
        </is>
      </c>
    </row>
    <row r="3">
      <c r="A3" s="3" t="inlineStr">
        <is>
          <t>Schedule of Stock Option Activity [Abstract]</t>
        </is>
      </c>
      <c r="B3" s="4" t="inlineStr">
        <is>
          <t xml:space="preserve"> </t>
        </is>
      </c>
    </row>
    <row r="4">
      <c r="A4" s="4" t="inlineStr">
        <is>
          <t>Options, Outstanding beginning balance | shares</t>
        </is>
      </c>
      <c r="B4" s="5" t="n">
        <v>420167</v>
      </c>
    </row>
    <row r="5">
      <c r="A5" s="4" t="inlineStr">
        <is>
          <t>Weighted Average Exercise Price, Outstanding beginning balance | $ / shares</t>
        </is>
      </c>
      <c r="B5" s="8" t="n">
        <v>2.66</v>
      </c>
    </row>
    <row r="6">
      <c r="A6" s="4" t="inlineStr">
        <is>
          <t>Options, Granted | shares</t>
        </is>
      </c>
      <c r="B6" s="4" t="inlineStr">
        <is>
          <t xml:space="preserve"> </t>
        </is>
      </c>
    </row>
    <row r="7">
      <c r="A7" s="4" t="inlineStr">
        <is>
          <t>Weighted Average Exercise Price, Granted | $ / shares</t>
        </is>
      </c>
      <c r="B7" s="4" t="inlineStr">
        <is>
          <t xml:space="preserve"> </t>
        </is>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Forfeited or expired | shares</t>
        </is>
      </c>
      <c r="B10" s="5" t="n">
        <v>-120834</v>
      </c>
    </row>
    <row r="11">
      <c r="A11" s="4" t="inlineStr">
        <is>
          <t>Weighted Average Exercise Price, Forfeited or expired | $ / shares</t>
        </is>
      </c>
      <c r="B11" s="8" t="n">
        <v>2.54</v>
      </c>
    </row>
    <row r="12">
      <c r="A12" s="4" t="inlineStr">
        <is>
          <t>Options, Outstanding ending balance | shares</t>
        </is>
      </c>
      <c r="B12" s="5" t="n">
        <v>299333</v>
      </c>
    </row>
    <row r="13">
      <c r="A13" s="4" t="inlineStr">
        <is>
          <t>Weighted Average Exercise Price, Outstanding ending balance | $ / shares</t>
        </is>
      </c>
      <c r="B13" s="8" t="n">
        <v>2.71</v>
      </c>
    </row>
    <row r="14">
      <c r="A14" s="4" t="inlineStr">
        <is>
          <t>Intrinsic Value, Outstanding ending balance | $</t>
        </is>
      </c>
      <c r="B14" s="6" t="n">
        <v>0</v>
      </c>
    </row>
    <row r="15">
      <c r="A15" s="4" t="inlineStr">
        <is>
          <t>Options, Exercisable | shares</t>
        </is>
      </c>
      <c r="B15" s="5" t="n">
        <v>183262</v>
      </c>
    </row>
    <row r="16">
      <c r="A16" s="4" t="inlineStr">
        <is>
          <t>Weighted Average Exercise Price, Exercisable | $ / shares</t>
        </is>
      </c>
      <c r="B16" s="8" t="n">
        <v>1.69</v>
      </c>
    </row>
    <row r="17">
      <c r="A17" s="4" t="inlineStr">
        <is>
          <t>Intrinsic Value, Exercisable | $</t>
        </is>
      </c>
      <c r="B1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chedule of Restricted Stock Award Activity - Restricted Stock Awards [Member]</t>
        </is>
      </c>
      <c r="B1" s="2" t="inlineStr">
        <is>
          <t>6 Months Ended</t>
        </is>
      </c>
    </row>
    <row r="2">
      <c r="B2" s="2" t="inlineStr">
        <is>
          <t>Jun. 30, 2024 $ / shares shares</t>
        </is>
      </c>
    </row>
    <row r="3">
      <c r="A3" s="3" t="inlineStr">
        <is>
          <t>Schedule of Restricted Stock Award Activity [Line Items]</t>
        </is>
      </c>
      <c r="B3" s="4" t="inlineStr">
        <is>
          <t xml:space="preserve"> </t>
        </is>
      </c>
    </row>
    <row r="4">
      <c r="A4" s="4" t="inlineStr">
        <is>
          <t>Restricted Stock Awards, Outstanding non-vested, beginning of period | shares</t>
        </is>
      </c>
      <c r="B4" s="5" t="n">
        <v>552222</v>
      </c>
    </row>
    <row r="5">
      <c r="A5" s="4" t="inlineStr">
        <is>
          <t>Weighted Average Grant Date Fair Value, Outstanding non-vested, beginning of period | $ / shares</t>
        </is>
      </c>
      <c r="B5" s="8" t="n">
        <v>0.58</v>
      </c>
    </row>
    <row r="6">
      <c r="A6" s="4" t="inlineStr">
        <is>
          <t>Restricted Stock Awards, Granted | shares</t>
        </is>
      </c>
      <c r="B6" s="5" t="n">
        <v>420000</v>
      </c>
    </row>
    <row r="7">
      <c r="A7" s="4" t="inlineStr">
        <is>
          <t>Weighted Average Grant Date Fair Value, Granted | $ / shares</t>
        </is>
      </c>
      <c r="B7" s="8" t="n">
        <v>0.28</v>
      </c>
    </row>
    <row r="8">
      <c r="A8" s="4" t="inlineStr">
        <is>
          <t>Restricted Stock Awards, Vested | shares</t>
        </is>
      </c>
      <c r="B8" s="5" t="n">
        <v>-67507</v>
      </c>
    </row>
    <row r="9">
      <c r="A9" s="4" t="inlineStr">
        <is>
          <t>Weighted Average Grant Date Fair Value, Vested | $ / shares</t>
        </is>
      </c>
      <c r="B9" s="8" t="n">
        <v>0.39</v>
      </c>
    </row>
    <row r="10">
      <c r="A10" s="4" t="inlineStr">
        <is>
          <t>Restricted Stock Awards, Cancelled | shares</t>
        </is>
      </c>
      <c r="B10" s="5" t="n">
        <v>-77344</v>
      </c>
    </row>
    <row r="11">
      <c r="A11" s="4" t="inlineStr">
        <is>
          <t>Weighted Average Grant Date Fair Value, Cancelled | $ / shares</t>
        </is>
      </c>
      <c r="B11" s="8" t="n">
        <v>0.49</v>
      </c>
    </row>
    <row r="12">
      <c r="A12" s="4" t="inlineStr">
        <is>
          <t>Restricted Stock Awards, Outstanding non-vested, end of period | shares</t>
        </is>
      </c>
      <c r="B12" s="5" t="n">
        <v>827371</v>
      </c>
    </row>
    <row r="13">
      <c r="A13" s="4" t="inlineStr">
        <is>
          <t>Weighted Average Grant Date Fair Value, Outstanding non-vested, end of period | $ / shares</t>
        </is>
      </c>
      <c r="B13" s="8" t="n">
        <v>0.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s>
  <sheetData>
    <row r="1">
      <c r="A1" s="1" t="inlineStr">
        <is>
          <t>Commitments and Contingencies (Details) - USD ($)</t>
        </is>
      </c>
      <c r="J1" s="2" t="inlineStr">
        <is>
          <t>6 Months Ended</t>
        </is>
      </c>
    </row>
    <row r="2">
      <c r="B2" s="2" t="inlineStr">
        <is>
          <t>Jul. 31, 2024</t>
        </is>
      </c>
      <c r="C2" s="2" t="inlineStr">
        <is>
          <t>Jun. 30, 2024</t>
        </is>
      </c>
      <c r="D2" s="2" t="inlineStr">
        <is>
          <t>May 31, 2024</t>
        </is>
      </c>
      <c r="E2" s="2" t="inlineStr">
        <is>
          <t>Apr. 13, 2024</t>
        </is>
      </c>
      <c r="F2" s="2" t="inlineStr">
        <is>
          <t>Apr. 12, 2024</t>
        </is>
      </c>
      <c r="G2" s="2" t="inlineStr">
        <is>
          <t>Nov. 16, 2023</t>
        </is>
      </c>
      <c r="H2" s="2" t="inlineStr">
        <is>
          <t>Jul. 01, 2023</t>
        </is>
      </c>
      <c r="I2" s="2" t="inlineStr">
        <is>
          <t>Nov. 29, 2022</t>
        </is>
      </c>
      <c r="J2" s="2" t="inlineStr">
        <is>
          <t>Jun. 30, 2024</t>
        </is>
      </c>
      <c r="K2" s="2" t="inlineStr">
        <is>
          <t>Apr. 11, 2024</t>
        </is>
      </c>
      <c r="L2" s="2" t="inlineStr">
        <is>
          <t>Dec. 12, 2023</t>
        </is>
      </c>
      <c r="M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ll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v>
      </c>
      <c r="J4" s="4" t="inlineStr">
        <is>
          <t xml:space="preserve"> </t>
        </is>
      </c>
      <c r="K4" s="4" t="inlineStr">
        <is>
          <t xml:space="preserve"> </t>
        </is>
      </c>
      <c r="L4" s="4" t="inlineStr">
        <is>
          <t xml:space="preserve"> </t>
        </is>
      </c>
      <c r="M4" s="4" t="inlineStr">
        <is>
          <t xml:space="preserve"> </t>
        </is>
      </c>
    </row>
    <row r="5">
      <c r="A5" s="4" t="inlineStr">
        <is>
          <t>Net proceeds of common stco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4948</v>
      </c>
      <c r="K5" s="4" t="inlineStr">
        <is>
          <t xml:space="preserve"> </t>
        </is>
      </c>
      <c r="L5" s="4" t="inlineStr">
        <is>
          <t xml:space="preserve"> </t>
        </is>
      </c>
      <c r="M5" s="4" t="inlineStr">
        <is>
          <t xml:space="preserve"> </t>
        </is>
      </c>
    </row>
    <row r="6">
      <c r="A6" s="4" t="inlineStr">
        <is>
          <t>Amount required to pay</t>
        </is>
      </c>
      <c r="B6" s="4" t="inlineStr">
        <is>
          <t xml:space="preserve"> </t>
        </is>
      </c>
      <c r="C6" s="4" t="inlineStr">
        <is>
          <t xml:space="preserve"> </t>
        </is>
      </c>
      <c r="D6" s="4" t="inlineStr">
        <is>
          <t xml:space="preserve"> </t>
        </is>
      </c>
      <c r="E6" s="4" t="inlineStr">
        <is>
          <t xml:space="preserve"> </t>
        </is>
      </c>
      <c r="F6" s="6" t="n">
        <v>300000</v>
      </c>
      <c r="G6" s="4" t="inlineStr">
        <is>
          <t xml:space="preserve"> </t>
        </is>
      </c>
      <c r="H6" s="4" t="inlineStr">
        <is>
          <t xml:space="preserve"> </t>
        </is>
      </c>
      <c r="I6" s="4" t="inlineStr">
        <is>
          <t xml:space="preserve"> </t>
        </is>
      </c>
      <c r="J6" s="4" t="inlineStr">
        <is>
          <t xml:space="preserve"> </t>
        </is>
      </c>
      <c r="K6" s="6" t="n">
        <v>600000</v>
      </c>
      <c r="L6" s="4" t="inlineStr">
        <is>
          <t xml:space="preserve"> </t>
        </is>
      </c>
      <c r="M6" s="4" t="inlineStr">
        <is>
          <t xml:space="preserve"> </t>
        </is>
      </c>
    </row>
    <row r="7">
      <c r="A7" s="4" t="inlineStr">
        <is>
          <t>Other Commitment, to be Paid, Remainder of Fiscal Year</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endment to Midwestern 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on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6</v>
      </c>
      <c r="L10" s="4" t="inlineStr">
        <is>
          <t xml:space="preserve"> </t>
        </is>
      </c>
      <c r="M10" s="4" t="inlineStr">
        <is>
          <t xml:space="preserve"> </t>
        </is>
      </c>
    </row>
    <row r="11">
      <c r="A11" s="4" t="inlineStr">
        <is>
          <t>Accrued interest</t>
        </is>
      </c>
      <c r="B11" s="4" t="inlineStr">
        <is>
          <t xml:space="preserve"> </t>
        </is>
      </c>
      <c r="C11" s="6" t="n">
        <v>25000</v>
      </c>
      <c r="D11" s="6" t="n">
        <v>25000</v>
      </c>
      <c r="E11" s="6" t="n">
        <v>200000</v>
      </c>
      <c r="F11" s="6" t="n">
        <v>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r. Dorse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 of compan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v>
      </c>
      <c r="J14" s="4" t="inlineStr">
        <is>
          <t xml:space="preserve"> </t>
        </is>
      </c>
      <c r="K14" s="4" t="inlineStr">
        <is>
          <t xml:space="preserve"> </t>
        </is>
      </c>
      <c r="L14" s="4" t="inlineStr">
        <is>
          <t xml:space="preserve"> </t>
        </is>
      </c>
      <c r="M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v>
      </c>
      <c r="J15" s="4" t="inlineStr">
        <is>
          <t xml:space="preserve"> </t>
        </is>
      </c>
      <c r="K15" s="4" t="inlineStr">
        <is>
          <t xml:space="preserve"> </t>
        </is>
      </c>
      <c r="L15" s="4" t="inlineStr">
        <is>
          <t xml:space="preserve"> </t>
        </is>
      </c>
      <c r="M15" s="4" t="inlineStr">
        <is>
          <t xml:space="preserve"> </t>
        </is>
      </c>
    </row>
    <row r="16">
      <c r="A16" s="4" t="inlineStr">
        <is>
          <t>Promissory note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0000</v>
      </c>
    </row>
    <row r="17">
      <c r="A17" s="4" t="inlineStr">
        <is>
          <t>Midwestern Re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mount to be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0000</v>
      </c>
      <c r="L19" s="6" t="n">
        <v>300000</v>
      </c>
      <c r="M19" s="4" t="inlineStr">
        <is>
          <t xml:space="preserve"> </t>
        </is>
      </c>
    </row>
    <row r="20">
      <c r="A20" s="4" t="inlineStr">
        <is>
          <t>Subsequent Event [Member] | Amendment to Midwestern Settl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rued interest</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ue and payable</t>
        </is>
      </c>
      <c r="B25" s="4" t="inlineStr">
        <is>
          <t xml:space="preserve"> </t>
        </is>
      </c>
      <c r="C25" s="4" t="inlineStr">
        <is>
          <t xml:space="preserve"> </t>
        </is>
      </c>
      <c r="D25" s="4" t="inlineStr">
        <is>
          <t xml:space="preserve"> </t>
        </is>
      </c>
      <c r="E25" s="4" t="inlineStr">
        <is>
          <t xml:space="preserve"> </t>
        </is>
      </c>
      <c r="F25" s="4" t="inlineStr">
        <is>
          <t xml:space="preserve"> </t>
        </is>
      </c>
      <c r="G25" s="6" t="n">
        <v>4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PO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roceeds of common stco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0</v>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cols>
    <col width="73" customWidth="1" min="1" max="1"/>
    <col width="29" customWidth="1" min="2" max="2"/>
    <col width="22" customWidth="1" min="3" max="3"/>
    <col width="40" customWidth="1" min="4" max="4"/>
    <col width="21" customWidth="1" min="5" max="5"/>
    <col width="32" customWidth="1" min="6" max="6"/>
    <col width="40" customWidth="1" min="7" max="7"/>
    <col width="25" customWidth="1" min="8" max="8"/>
    <col width="22" customWidth="1" min="9" max="9"/>
    <col width="40" customWidth="1" min="10" max="10"/>
    <col width="21" customWidth="1" min="11" max="11"/>
    <col width="40" customWidth="1" min="12" max="12"/>
    <col width="32" customWidth="1" min="13" max="13"/>
    <col width="22" customWidth="1" min="14" max="14"/>
    <col width="31" customWidth="1" min="15" max="15"/>
    <col width="21" customWidth="1" min="16" max="16"/>
    <col width="22" customWidth="1" min="17" max="17"/>
  </cols>
  <sheetData>
    <row r="1">
      <c r="A1" s="1" t="inlineStr">
        <is>
          <t>Related Party Transactions (Details)</t>
        </is>
      </c>
      <c r="I1" s="2" t="inlineStr">
        <is>
          <t>1 Months Ended</t>
        </is>
      </c>
      <c r="J1" s="2" t="inlineStr">
        <is>
          <t>3 Months Ended</t>
        </is>
      </c>
      <c r="L1" s="2" t="inlineStr">
        <is>
          <t>6 Months Ended</t>
        </is>
      </c>
    </row>
    <row r="2">
      <c r="B2" s="2" t="inlineStr">
        <is>
          <t>Apr. 25, 2024 USD ($) shares</t>
        </is>
      </c>
      <c r="C2" s="2" t="inlineStr">
        <is>
          <t>Apr. 11, 2024 USD ($)</t>
        </is>
      </c>
      <c r="D2" s="2" t="inlineStr">
        <is>
          <t>Apr. 09, 2024 USD ($) $ / shares shares</t>
        </is>
      </c>
      <c r="E2" s="2" t="inlineStr">
        <is>
          <t>Mar. 12, 2024 shares</t>
        </is>
      </c>
      <c r="F2" s="2" t="inlineStr">
        <is>
          <t>Nov. 16, 2023 $ / shares shares</t>
        </is>
      </c>
      <c r="G2" s="2" t="inlineStr">
        <is>
          <t>Apr. 10, 2023 USD ($) $ / shares shares</t>
        </is>
      </c>
      <c r="H2" s="2" t="inlineStr">
        <is>
          <t>Oct. 07, 2021 USD ($) m²</t>
        </is>
      </c>
      <c r="I2" s="2" t="inlineStr">
        <is>
          <t>Nov. 30, 2022 USD ($)</t>
        </is>
      </c>
      <c r="J2" s="2" t="inlineStr">
        <is>
          <t>Dec. 31, 2023 USD ($) $ / shares shares</t>
        </is>
      </c>
      <c r="K2" s="2" t="inlineStr">
        <is>
          <t>Jun. 30, 2023 shares</t>
        </is>
      </c>
      <c r="L2" s="2" t="inlineStr">
        <is>
          <t>Jun. 30, 2024 USD ($) $ / shares shares</t>
        </is>
      </c>
      <c r="M2" s="2" t="inlineStr">
        <is>
          <t>Jun. 18, 2024 $ / shares shares</t>
        </is>
      </c>
      <c r="N2" s="2" t="inlineStr">
        <is>
          <t>Jun. 14, 2024 USD ($)</t>
        </is>
      </c>
      <c r="O2" s="2" t="inlineStr">
        <is>
          <t>May 16, 2024 $ / shares shares</t>
        </is>
      </c>
      <c r="P2" s="2" t="inlineStr">
        <is>
          <t>May 01, 2024 USD ($)</t>
        </is>
      </c>
      <c r="Q2" s="2" t="inlineStr">
        <is>
          <t>Dec. 31, 2021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of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3333</v>
      </c>
      <c r="M4" s="5" t="n">
        <v>120370</v>
      </c>
      <c r="N4" s="4" t="inlineStr">
        <is>
          <t xml:space="preserve"> </t>
        </is>
      </c>
      <c r="O4" s="5" t="n">
        <v>250000</v>
      </c>
      <c r="P4" s="4" t="inlineStr">
        <is>
          <t xml:space="preserve"> </t>
        </is>
      </c>
      <c r="Q4" s="4" t="inlineStr">
        <is>
          <t xml:space="preserve"> </t>
        </is>
      </c>
    </row>
    <row r="5">
      <c r="A5" s="4" t="inlineStr">
        <is>
          <t>Exercise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1</v>
      </c>
      <c r="N5" s="4" t="inlineStr">
        <is>
          <t xml:space="preserve"> </t>
        </is>
      </c>
      <c r="O5" s="8" t="n">
        <v>0.01</v>
      </c>
      <c r="P5" s="4" t="inlineStr">
        <is>
          <t xml:space="preserve"> </t>
        </is>
      </c>
      <c r="Q5" s="4" t="inlineStr">
        <is>
          <t xml:space="preserve"> </t>
        </is>
      </c>
    </row>
    <row r="6">
      <c r="A6" s="4" t="inlineStr">
        <is>
          <t>Percentage of promissory note bear interest</t>
        </is>
      </c>
      <c r="B6" s="4" t="inlineStr">
        <is>
          <t xml:space="preserve"> </t>
        </is>
      </c>
      <c r="C6" s="4" t="inlineStr">
        <is>
          <t xml:space="preserve"> </t>
        </is>
      </c>
      <c r="D6" s="4" t="inlineStr">
        <is>
          <t xml:space="preserve"> </t>
        </is>
      </c>
      <c r="E6" s="4" t="inlineStr">
        <is>
          <t xml:space="preserve"> </t>
        </is>
      </c>
      <c r="F6" s="4" t="inlineStr">
        <is>
          <t xml:space="preserve"> </t>
        </is>
      </c>
      <c r="G6" s="9" t="n">
        <v>0.0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urchase of common stock (in Shares) | shares</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001</v>
      </c>
      <c r="K8" s="4" t="inlineStr">
        <is>
          <t xml:space="preserve"> </t>
        </is>
      </c>
      <c r="L8" s="7" t="n">
        <v>0.0001</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unpai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836</v>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ffice area (in Square Meters) | m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8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742</v>
      </c>
      <c r="J12" s="4" t="inlineStr">
        <is>
          <t xml:space="preserve"> </t>
        </is>
      </c>
      <c r="K12" s="4" t="inlineStr">
        <is>
          <t xml:space="preserve"> </t>
        </is>
      </c>
      <c r="L12" s="5" t="n">
        <v>1207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3411</v>
      </c>
    </row>
    <row r="14">
      <c r="A14" s="4" t="inlineStr">
        <is>
          <t>Transac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20992</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ested shares (in Shares) | shares</t>
        </is>
      </c>
      <c r="B15" s="4" t="inlineStr">
        <is>
          <t xml:space="preserve"> </t>
        </is>
      </c>
      <c r="C15" s="4" t="inlineStr">
        <is>
          <t xml:space="preserve"> </t>
        </is>
      </c>
      <c r="D15" s="5" t="n">
        <v>6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ant date term</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ercentage of operating expenses in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ed principal amount</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pril Two Thousand Twenty Four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dvan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500</v>
      </c>
      <c r="O25" s="4" t="inlineStr">
        <is>
          <t xml:space="preserve"> </t>
        </is>
      </c>
      <c r="P25" s="6" t="n">
        <v>75000</v>
      </c>
      <c r="Q25" s="4" t="inlineStr">
        <is>
          <t xml:space="preserve"> </t>
        </is>
      </c>
    </row>
    <row r="26">
      <c r="A26" s="4" t="inlineStr">
        <is>
          <t>Base principal amount</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interest monthly rate</t>
        </is>
      </c>
      <c r="B27" s="10" t="n">
        <v>0.0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0.035</v>
      </c>
      <c r="O27" s="4" t="inlineStr">
        <is>
          <t xml:space="preserve"> </t>
        </is>
      </c>
      <c r="P27" s="4" t="inlineStr">
        <is>
          <t xml:space="preserve"> </t>
        </is>
      </c>
      <c r="Q27" s="4" t="inlineStr">
        <is>
          <t xml:space="preserve"> </t>
        </is>
      </c>
    </row>
    <row r="28">
      <c r="A28" s="4" t="inlineStr">
        <is>
          <t>Accrued interest</t>
        </is>
      </c>
      <c r="B28" s="6" t="n">
        <v>3500</v>
      </c>
      <c r="C28" s="6" t="n">
        <v>3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ceiving fund amount</t>
        </is>
      </c>
      <c r="B29" s="5" t="n">
        <v>1000000</v>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pril 2024 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crued interest</t>
        </is>
      </c>
      <c r="B32" s="11" t="n">
        <v>362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of warrant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87500</v>
      </c>
      <c r="P35" s="4" t="inlineStr">
        <is>
          <t xml:space="preserve"> </t>
        </is>
      </c>
      <c r="Q35" s="4" t="inlineStr">
        <is>
          <t xml:space="preserve"> </t>
        </is>
      </c>
    </row>
    <row r="36">
      <c r="A36" s="4" t="inlineStr">
        <is>
          <t>Equity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Vested and exercisable shares (in Shares) | shares</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of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210700</v>
      </c>
      <c r="K41" s="5" t="n">
        <v>105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granted (in Shares) | shares</t>
        </is>
      </c>
      <c r="B44" s="5" t="n">
        <v>9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Vested shares (in Shares) | shares</t>
        </is>
      </c>
      <c r="B45" s="5" t="n">
        <v>22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ests as to the remaining shares (in Shares) | shares</t>
        </is>
      </c>
      <c r="B46" s="5" t="n">
        <v>67500</v>
      </c>
      <c r="C46" s="4" t="inlineStr">
        <is>
          <t xml:space="preserve"> </t>
        </is>
      </c>
      <c r="D46" s="4" t="inlineStr">
        <is>
          <t xml:space="preserve"> </t>
        </is>
      </c>
      <c r="E46" s="5" t="n">
        <v>9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r. Symingt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per share (in Dollars per share) | $ / shares</t>
        </is>
      </c>
      <c r="B49" s="4" t="inlineStr">
        <is>
          <t xml:space="preserve"> </t>
        </is>
      </c>
      <c r="C49" s="4" t="inlineStr">
        <is>
          <t xml:space="preserve"> </t>
        </is>
      </c>
      <c r="D49" s="4" t="inlineStr">
        <is>
          <t xml:space="preserve"> </t>
        </is>
      </c>
      <c r="E49" s="4" t="inlineStr">
        <is>
          <t xml:space="preserve"> </t>
        </is>
      </c>
      <c r="F49" s="11" t="n">
        <v>2.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8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r. Nelson [Member] | April Two Thousand Twenty Four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dvance amount</t>
        </is>
      </c>
      <c r="B55" s="6"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r. Smit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nnual base salary</t>
        </is>
      </c>
      <c r="B58" s="6" t="n">
        <v>1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r. Hecklinski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nnual base salary</t>
        </is>
      </c>
      <c r="B61" s="4" t="inlineStr">
        <is>
          <t xml:space="preserve"> </t>
        </is>
      </c>
      <c r="C61" s="4" t="inlineStr">
        <is>
          <t xml:space="preserve"> </t>
        </is>
      </c>
      <c r="D61" s="6" t="n">
        <v>2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Mr. Hecklinski [Member] | Equity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Vested and exercisable shares (in Shares) | shares</t>
        </is>
      </c>
      <c r="B64" s="4" t="inlineStr">
        <is>
          <t xml:space="preserve"> </t>
        </is>
      </c>
      <c r="C64" s="4" t="inlineStr">
        <is>
          <t xml:space="preserve"> </t>
        </is>
      </c>
      <c r="D64" s="5" t="n">
        <v>75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r. Hecklinski [Member] | Common Stock [Member] | Equity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urchase of shares (in Shares) | shares</t>
        </is>
      </c>
      <c r="B67" s="4" t="inlineStr">
        <is>
          <t xml:space="preserve"> </t>
        </is>
      </c>
      <c r="C67" s="4" t="inlineStr">
        <is>
          <t xml:space="preserve"> </t>
        </is>
      </c>
      <c r="D67" s="5" t="n">
        <v>4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per share (in Dollars per share) | $ / shares</t>
        </is>
      </c>
      <c r="B68" s="4" t="inlineStr">
        <is>
          <t xml:space="preserve"> </t>
        </is>
      </c>
      <c r="C68" s="4" t="inlineStr">
        <is>
          <t xml:space="preserve"> </t>
        </is>
      </c>
      <c r="D68" s="11" t="n">
        <v>3.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r. Hecklinski [Member] | Restrict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s grant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20000</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Vested shares (in Shares) | shares</t>
        </is>
      </c>
      <c r="B72" s="4" t="inlineStr">
        <is>
          <t xml:space="preserve"> </t>
        </is>
      </c>
      <c r="C72" s="4" t="inlineStr">
        <is>
          <t xml:space="preserve"> </t>
        </is>
      </c>
      <c r="D72" s="4" t="inlineStr">
        <is>
          <t xml:space="preserve"> </t>
        </is>
      </c>
      <c r="E72" s="5" t="n">
        <v>3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Richard Symingt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Unsecured promissory note</t>
        </is>
      </c>
      <c r="B75" s="4" t="inlineStr">
        <is>
          <t xml:space="preserve"> </t>
        </is>
      </c>
      <c r="C75" s="4" t="inlineStr">
        <is>
          <t xml:space="preserve"> </t>
        </is>
      </c>
      <c r="D75" s="4" t="inlineStr">
        <is>
          <t xml:space="preserve"> </t>
        </is>
      </c>
      <c r="E75" s="4" t="inlineStr">
        <is>
          <t xml:space="preserve"> </t>
        </is>
      </c>
      <c r="F75" s="4" t="inlineStr">
        <is>
          <t xml:space="preserve"> </t>
        </is>
      </c>
      <c r="G75" s="6" t="n">
        <v>25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ercise pric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11" t="n">
        <v>2.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ichard Symington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of warrant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5" t="n">
        <v>1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r. Dorse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ransaction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20992</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hief Executive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ercentage of unsecured 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9" t="n">
        <v>0.0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aniel D. Nels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dvance amount</t>
        </is>
      </c>
      <c r="B88" s="4" t="inlineStr">
        <is>
          <t xml:space="preserve"> </t>
        </is>
      </c>
      <c r="C88" s="6" t="n">
        <v>1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sheetData>
  <mergeCells count="2">
    <mergeCell ref="A1:A2"/>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tatements of Stockholders’ Equity (Deficit) (Unaudited) (Parentheticals)</t>
        </is>
      </c>
      <c r="B1" s="2" t="inlineStr">
        <is>
          <t>3 Months Ended</t>
        </is>
      </c>
    </row>
    <row r="2">
      <c r="B2" s="2" t="inlineStr">
        <is>
          <t>Dec. 31, 2023 USD ($)</t>
        </is>
      </c>
    </row>
    <row r="3">
      <c r="A3" s="3" t="inlineStr">
        <is>
          <t>Statement of Stockholders' Equity [Abstract]</t>
        </is>
      </c>
      <c r="B3" s="4" t="inlineStr">
        <is>
          <t xml:space="preserve"> </t>
        </is>
      </c>
    </row>
    <row r="4">
      <c r="A4" s="4" t="inlineStr">
        <is>
          <t>Net of issuance costs</t>
        </is>
      </c>
      <c r="B4" s="6" t="n">
        <v>134291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ubsequent Events (Details) - USD ($)</t>
        </is>
      </c>
      <c r="D1" s="2" t="inlineStr">
        <is>
          <t>6 Months Ended</t>
        </is>
      </c>
    </row>
    <row r="2">
      <c r="B2" s="2" t="inlineStr">
        <is>
          <t>Jul. 23, 2024</t>
        </is>
      </c>
      <c r="C2" s="2" t="inlineStr">
        <is>
          <t>Jul. 15, 2024</t>
        </is>
      </c>
      <c r="D2" s="2" t="inlineStr">
        <is>
          <t>Jun. 30, 2024</t>
        </is>
      </c>
      <c r="E2" s="2" t="inlineStr">
        <is>
          <t>Aug. 12, 2024</t>
        </is>
      </c>
      <c r="F2" s="2" t="inlineStr">
        <is>
          <t>Jul. 25, 2024</t>
        </is>
      </c>
      <c r="G2" s="2" t="inlineStr">
        <is>
          <t>Jun. 18, 2024</t>
        </is>
      </c>
      <c r="H2" s="2" t="inlineStr">
        <is>
          <t>May 16, 2024</t>
        </is>
      </c>
      <c r="I2" s="2" t="inlineStr">
        <is>
          <t>Dec. 31, 2023</t>
        </is>
      </c>
      <c r="J2" s="2" t="inlineStr">
        <is>
          <t>Apr. 14,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t>
        </is>
      </c>
      <c r="B4" s="4" t="inlineStr">
        <is>
          <t xml:space="preserve"> </t>
        </is>
      </c>
      <c r="C4" s="4" t="inlineStr">
        <is>
          <t xml:space="preserve"> </t>
        </is>
      </c>
      <c r="D4" s="5" t="n">
        <v>16017086</v>
      </c>
      <c r="E4" s="4" t="inlineStr">
        <is>
          <t xml:space="preserve"> </t>
        </is>
      </c>
      <c r="F4" s="4" t="inlineStr">
        <is>
          <t xml:space="preserve"> </t>
        </is>
      </c>
      <c r="G4" s="4" t="inlineStr">
        <is>
          <t xml:space="preserve"> </t>
        </is>
      </c>
      <c r="H4" s="4" t="inlineStr">
        <is>
          <t xml:space="preserve"> </t>
        </is>
      </c>
      <c r="I4" s="5" t="n">
        <v>13248552</v>
      </c>
      <c r="J4" s="4" t="inlineStr">
        <is>
          <t xml:space="preserve"> </t>
        </is>
      </c>
    </row>
    <row r="5">
      <c r="A5" s="4" t="inlineStr">
        <is>
          <t>Warrants purchased shares</t>
        </is>
      </c>
      <c r="B5" s="4" t="inlineStr">
        <is>
          <t xml:space="preserve"> </t>
        </is>
      </c>
      <c r="C5" s="4" t="inlineStr">
        <is>
          <t xml:space="preserve"> </t>
        </is>
      </c>
      <c r="D5" s="5" t="n">
        <v>23333</v>
      </c>
      <c r="E5" s="4" t="inlineStr">
        <is>
          <t xml:space="preserve"> </t>
        </is>
      </c>
      <c r="F5" s="4" t="inlineStr">
        <is>
          <t xml:space="preserve"> </t>
        </is>
      </c>
      <c r="G5" s="5" t="n">
        <v>120370</v>
      </c>
      <c r="H5" s="5" t="n">
        <v>250000</v>
      </c>
      <c r="I5" s="4" t="inlineStr">
        <is>
          <t xml:space="preserve"> </t>
        </is>
      </c>
      <c r="J5" s="4" t="inlineStr">
        <is>
          <t xml:space="preserve"> </t>
        </is>
      </c>
    </row>
    <row r="6">
      <c r="A6" s="4" t="inlineStr">
        <is>
          <t>Warrant 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8" t="n">
        <v>0.01</v>
      </c>
      <c r="H6" s="8" t="n">
        <v>0.01</v>
      </c>
      <c r="I6" s="4" t="inlineStr">
        <is>
          <t xml:space="preserve"> </t>
        </is>
      </c>
      <c r="J6" s="4" t="inlineStr">
        <is>
          <t xml:space="preserve"> </t>
        </is>
      </c>
    </row>
    <row r="7">
      <c r="A7" s="4" t="inlineStr">
        <is>
          <t>Cash fee equal of gross proceeds percentage</t>
        </is>
      </c>
      <c r="B7" s="4" t="inlineStr">
        <is>
          <t xml:space="preserve"> </t>
        </is>
      </c>
      <c r="C7" s="4" t="inlineStr">
        <is>
          <t xml:space="preserve"> </t>
        </is>
      </c>
      <c r="D7" s="9" t="n">
        <v>0.0700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accountable expense allowance percentage</t>
        </is>
      </c>
      <c r="B8" s="4" t="inlineStr">
        <is>
          <t xml:space="preserve"> </t>
        </is>
      </c>
      <c r="C8" s="4" t="inlineStr">
        <is>
          <t xml:space="preserve"> </t>
        </is>
      </c>
      <c r="D8" s="9" t="n">
        <v>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of common stock percentage</t>
        </is>
      </c>
      <c r="B9" s="4" t="inlineStr">
        <is>
          <t xml:space="preserve"> </t>
        </is>
      </c>
      <c r="C9" s="4" t="inlineStr">
        <is>
          <t xml:space="preserve"> </t>
        </is>
      </c>
      <c r="D9" s="9" t="n">
        <v>0.070000000000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uly 2024 Boustea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able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v>
      </c>
    </row>
    <row r="16">
      <c r="A16" s="4" t="inlineStr">
        <is>
          <t>Shares of common stock percentage</t>
        </is>
      </c>
      <c r="B16" s="4" t="inlineStr">
        <is>
          <t xml:space="preserve"> </t>
        </is>
      </c>
      <c r="C16" s="4" t="inlineStr">
        <is>
          <t xml:space="preserve"> </t>
        </is>
      </c>
      <c r="D16" s="9" t="n">
        <v>0.0700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for company</t>
        </is>
      </c>
      <c r="B19" s="6"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 exercise price per share</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vices rendered</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net proceeds</t>
        </is>
      </c>
      <c r="B22" s="4" t="inlineStr">
        <is>
          <t xml:space="preserve"> </t>
        </is>
      </c>
      <c r="C22" s="9"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Transactions with Clayton Ada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beneficial ownership</t>
        </is>
      </c>
      <c r="B25" s="10" t="n">
        <v>0.04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BPLLC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beneficial ownership</t>
        </is>
      </c>
      <c r="B28" s="4" t="inlineStr">
        <is>
          <t xml:space="preserve"> </t>
        </is>
      </c>
      <c r="C28" s="10" t="n">
        <v>0.04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Member] | Adams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 price per share</t>
        </is>
      </c>
      <c r="B31" s="8"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granted for services</t>
        </is>
      </c>
      <c r="B34" s="5" t="n">
        <v>1278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t>
        </is>
      </c>
      <c r="B35" s="4" t="inlineStr">
        <is>
          <t xml:space="preserve"> </t>
        </is>
      </c>
      <c r="C35" s="4" t="inlineStr">
        <is>
          <t xml:space="preserve"> </t>
        </is>
      </c>
      <c r="D35" s="4" t="inlineStr">
        <is>
          <t xml:space="preserve"> </t>
        </is>
      </c>
      <c r="E35" s="4" t="inlineStr">
        <is>
          <t xml:space="preserve"> </t>
        </is>
      </c>
      <c r="F35" s="5" t="n">
        <v>668841</v>
      </c>
      <c r="G35" s="4" t="inlineStr">
        <is>
          <t xml:space="preserve"> </t>
        </is>
      </c>
      <c r="H35" s="4" t="inlineStr">
        <is>
          <t xml:space="preserve"> </t>
        </is>
      </c>
      <c r="I35" s="4" t="inlineStr">
        <is>
          <t xml:space="preserve"> </t>
        </is>
      </c>
      <c r="J35" s="4" t="inlineStr">
        <is>
          <t xml:space="preserve"> </t>
        </is>
      </c>
    </row>
    <row r="36">
      <c r="A36" s="4" t="inlineStr">
        <is>
          <t>Subsequent Event [Member] | Common Stock [Member] | Pre-Funded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purchased shares</t>
        </is>
      </c>
      <c r="B38" s="5" t="n">
        <v>333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Member] | Adams Deferred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granted for services</t>
        </is>
      </c>
      <c r="B41" s="5" t="n">
        <v>6688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Member] | Bevilacqua P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rvices rendered</t>
        </is>
      </c>
      <c r="B44" s="4" t="inlineStr">
        <is>
          <t xml:space="preserve"> </t>
        </is>
      </c>
      <c r="C44" s="8" t="n">
        <v>684350.9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Member] | Bevilacqua PLLC [Member] | Pre-Funded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purchased shares</t>
        </is>
      </c>
      <c r="B47" s="4" t="inlineStr">
        <is>
          <t xml:space="preserve"> </t>
        </is>
      </c>
      <c r="C47" s="5" t="n">
        <v>2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Member] | BPLLC Letter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rvices rendered</t>
        </is>
      </c>
      <c r="B50" s="4" t="inlineStr">
        <is>
          <t xml:space="preserve"> </t>
        </is>
      </c>
      <c r="C50" s="6" t="n">
        <v>2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 [Member] | First May 2024 FF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d consideration</t>
        </is>
      </c>
      <c r="B53" s="4" t="inlineStr">
        <is>
          <t xml:space="preserve"> </t>
        </is>
      </c>
      <c r="C53" s="4" t="inlineStr">
        <is>
          <t xml:space="preserve"> </t>
        </is>
      </c>
      <c r="D53" s="4" t="inlineStr">
        <is>
          <t xml:space="preserve"> </t>
        </is>
      </c>
      <c r="E53" s="6" t="n">
        <v>100000</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810727</v>
      </c>
      <c r="C4" s="6" t="n">
        <v>-165356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49512</v>
      </c>
      <c r="C6" s="5" t="n">
        <v>26271</v>
      </c>
    </row>
    <row r="7">
      <c r="A7" s="4" t="inlineStr">
        <is>
          <t>Stock-based compensation</t>
        </is>
      </c>
      <c r="B7" s="5" t="n">
        <v>509721</v>
      </c>
      <c r="C7" s="5" t="n">
        <v>33283</v>
      </c>
    </row>
    <row r="8">
      <c r="A8" s="3" t="inlineStr">
        <is>
          <t>(Increase) decrease in assets:</t>
        </is>
      </c>
      <c r="B8" s="4" t="inlineStr">
        <is>
          <t xml:space="preserve"> </t>
        </is>
      </c>
      <c r="C8" s="4" t="inlineStr">
        <is>
          <t xml:space="preserve"> </t>
        </is>
      </c>
    </row>
    <row r="9">
      <c r="A9" s="4" t="inlineStr">
        <is>
          <t>Accounts receivable</t>
        </is>
      </c>
      <c r="B9" s="5" t="n">
        <v>15593</v>
      </c>
      <c r="C9" s="5" t="n">
        <v>5776</v>
      </c>
    </row>
    <row r="10">
      <c r="A10" s="4" t="inlineStr">
        <is>
          <t>Prepaid and other assets</t>
        </is>
      </c>
      <c r="B10" s="5" t="n">
        <v>-116429</v>
      </c>
      <c r="C10" s="5" t="n">
        <v>-14473</v>
      </c>
    </row>
    <row r="11">
      <c r="A11" s="4" t="inlineStr">
        <is>
          <t>Operating lease right of use asset</t>
        </is>
      </c>
      <c r="B11" s="5" t="n">
        <v>38775</v>
      </c>
      <c r="C11" s="5" t="n">
        <v>-246518</v>
      </c>
    </row>
    <row r="12">
      <c r="A12" s="4" t="inlineStr">
        <is>
          <t>Deferred offering costs</t>
        </is>
      </c>
      <c r="B12" s="4" t="inlineStr">
        <is>
          <t xml:space="preserve"> </t>
        </is>
      </c>
      <c r="C12" s="5" t="n">
        <v>-86144</v>
      </c>
    </row>
    <row r="13">
      <c r="A13" s="4" t="inlineStr">
        <is>
          <t>Deferred tax asset</t>
        </is>
      </c>
      <c r="B13" s="5" t="n">
        <v>65000</v>
      </c>
      <c r="C13" s="4" t="inlineStr">
        <is>
          <t xml:space="preserve"> </t>
        </is>
      </c>
    </row>
    <row r="14">
      <c r="A14" s="3" t="inlineStr">
        <is>
          <t>Increase (decrease) in liabilities:</t>
        </is>
      </c>
      <c r="B14" s="4" t="inlineStr">
        <is>
          <t xml:space="preserve"> </t>
        </is>
      </c>
      <c r="C14" s="4" t="inlineStr">
        <is>
          <t xml:space="preserve"> </t>
        </is>
      </c>
    </row>
    <row r="15">
      <c r="A15" s="4" t="inlineStr">
        <is>
          <t>Accounts payable and accrued liabilities</t>
        </is>
      </c>
      <c r="B15" s="5" t="n">
        <v>521841</v>
      </c>
      <c r="C15" s="5" t="n">
        <v>310343</v>
      </c>
    </row>
    <row r="16">
      <c r="A16" s="4" t="inlineStr">
        <is>
          <t>Accrued liabilities</t>
        </is>
      </c>
      <c r="B16" s="5" t="n">
        <v>-210667</v>
      </c>
      <c r="C16" s="5" t="n">
        <v>237564</v>
      </c>
    </row>
    <row r="17">
      <c r="A17" s="4" t="inlineStr">
        <is>
          <t>Deferred revenue</t>
        </is>
      </c>
      <c r="B17" s="5" t="n">
        <v>4914</v>
      </c>
      <c r="C17" s="5" t="n">
        <v>-33756</v>
      </c>
    </row>
    <row r="18">
      <c r="A18" s="4" t="inlineStr">
        <is>
          <t>Deferred rent</t>
        </is>
      </c>
      <c r="B18" s="4" t="inlineStr">
        <is>
          <t xml:space="preserve"> </t>
        </is>
      </c>
      <c r="C18" s="5" t="n">
        <v>-9894</v>
      </c>
    </row>
    <row r="19">
      <c r="A19" s="4" t="inlineStr">
        <is>
          <t>Lease liabilities</t>
        </is>
      </c>
      <c r="B19" s="5" t="n">
        <v>-41062</v>
      </c>
      <c r="C19" s="5" t="n">
        <v>246698</v>
      </c>
    </row>
    <row r="20">
      <c r="A20" s="4" t="inlineStr">
        <is>
          <t>Net cash used in operating activities</t>
        </is>
      </c>
      <c r="B20" s="5" t="n">
        <v>-2973530</v>
      </c>
      <c r="C20" s="5" t="n">
        <v>-1184416</v>
      </c>
    </row>
    <row r="21">
      <c r="A21" s="3" t="inlineStr">
        <is>
          <t>Cash flows from investing activities</t>
        </is>
      </c>
      <c r="B21" s="4" t="inlineStr">
        <is>
          <t xml:space="preserve"> </t>
        </is>
      </c>
      <c r="C21" s="4" t="inlineStr">
        <is>
          <t xml:space="preserve"> </t>
        </is>
      </c>
    </row>
    <row r="22">
      <c r="A22" s="4" t="inlineStr">
        <is>
          <t>Proceeds from investments</t>
        </is>
      </c>
      <c r="B22" s="5" t="n">
        <v>-55371</v>
      </c>
      <c r="C22" s="4" t="inlineStr">
        <is>
          <t xml:space="preserve"> </t>
        </is>
      </c>
    </row>
    <row r="23">
      <c r="A23" s="4" t="inlineStr">
        <is>
          <t>Development of internal software</t>
        </is>
      </c>
      <c r="B23" s="5" t="n">
        <v>53176</v>
      </c>
      <c r="C23" s="5" t="n">
        <v>-768454</v>
      </c>
    </row>
    <row r="24">
      <c r="A24" s="4" t="inlineStr">
        <is>
          <t>Purchase of property and equipment</t>
        </is>
      </c>
      <c r="B24" s="5" t="n">
        <v>-4777</v>
      </c>
      <c r="C24" s="4" t="inlineStr">
        <is>
          <t xml:space="preserve"> </t>
        </is>
      </c>
    </row>
    <row r="25">
      <c r="A25" s="4" t="inlineStr">
        <is>
          <t>Net cash used in investing activates</t>
        </is>
      </c>
      <c r="B25" s="5" t="n">
        <v>-6972</v>
      </c>
      <c r="C25" s="5" t="n">
        <v>-768454</v>
      </c>
    </row>
    <row r="26">
      <c r="A26" s="3" t="inlineStr">
        <is>
          <t>Cash flows from financing activities</t>
        </is>
      </c>
      <c r="B26" s="4" t="inlineStr">
        <is>
          <t xml:space="preserve"> </t>
        </is>
      </c>
      <c r="C26" s="4" t="inlineStr">
        <is>
          <t xml:space="preserve"> </t>
        </is>
      </c>
    </row>
    <row r="27">
      <c r="A27" s="4" t="inlineStr">
        <is>
          <t>Proceeds from issuance of convertible notes</t>
        </is>
      </c>
      <c r="B27" s="4" t="inlineStr">
        <is>
          <t xml:space="preserve"> </t>
        </is>
      </c>
      <c r="C27" s="5" t="n">
        <v>2493715</v>
      </c>
    </row>
    <row r="28">
      <c r="A28" s="4" t="inlineStr">
        <is>
          <t>Proceeds from revolving line of credit</t>
        </is>
      </c>
      <c r="B28" s="5" t="n">
        <v>1251986</v>
      </c>
      <c r="C28" s="4" t="inlineStr">
        <is>
          <t xml:space="preserve"> </t>
        </is>
      </c>
    </row>
    <row r="29">
      <c r="A29" s="4" t="inlineStr">
        <is>
          <t>Proceeds from loans</t>
        </is>
      </c>
      <c r="B29" s="4" t="inlineStr">
        <is>
          <t xml:space="preserve"> </t>
        </is>
      </c>
      <c r="C29" s="5" t="n">
        <v>60000</v>
      </c>
    </row>
    <row r="30">
      <c r="A30" s="4" t="inlineStr">
        <is>
          <t>Proceeds from issuance of common stock pursuant to initial public offering</t>
        </is>
      </c>
      <c r="B30" s="5" t="n">
        <v>50626</v>
      </c>
      <c r="C30" s="5" t="n">
        <v>-49</v>
      </c>
    </row>
    <row r="31">
      <c r="A31" s="4" t="inlineStr">
        <is>
          <t>Payments for commitment fee of the equity line of credit</t>
        </is>
      </c>
      <c r="B31" s="5" t="n">
        <v>505355</v>
      </c>
      <c r="C31" s="4" t="inlineStr">
        <is>
          <t xml:space="preserve"> </t>
        </is>
      </c>
    </row>
    <row r="32">
      <c r="A32" s="4" t="inlineStr">
        <is>
          <t>Proceeds from issuance of common stock</t>
        </is>
      </c>
      <c r="B32" s="5" t="n">
        <v>84948</v>
      </c>
      <c r="C32" s="4" t="inlineStr">
        <is>
          <t xml:space="preserve"> </t>
        </is>
      </c>
    </row>
    <row r="33">
      <c r="A33" s="4" t="inlineStr">
        <is>
          <t>Distribution to member</t>
        </is>
      </c>
      <c r="B33" s="4" t="inlineStr">
        <is>
          <t xml:space="preserve"> </t>
        </is>
      </c>
      <c r="C33" s="5" t="n">
        <v>-800001</v>
      </c>
    </row>
    <row r="34">
      <c r="A34" s="4" t="inlineStr">
        <is>
          <t>Net cash provided by financing activities</t>
        </is>
      </c>
      <c r="B34" s="5" t="n">
        <v>1892915</v>
      </c>
      <c r="C34" s="5" t="n">
        <v>1753665</v>
      </c>
    </row>
    <row r="35">
      <c r="A35" s="4" t="inlineStr">
        <is>
          <t>Net decrease in cash and cash equivalents</t>
        </is>
      </c>
      <c r="B35" s="5" t="n">
        <v>-1087586</v>
      </c>
      <c r="C35" s="5" t="n">
        <v>-199205</v>
      </c>
    </row>
    <row r="36">
      <c r="A36" s="4" t="inlineStr">
        <is>
          <t>Cash and cash equivalents, beginning of period</t>
        </is>
      </c>
      <c r="B36" s="5" t="n">
        <v>1123529</v>
      </c>
      <c r="C36" s="5" t="n">
        <v>254409</v>
      </c>
    </row>
    <row r="37">
      <c r="A37" s="4" t="inlineStr">
        <is>
          <t>Cash and cash equivalents, end of period</t>
        </is>
      </c>
      <c r="B37" s="5" t="n">
        <v>35943</v>
      </c>
      <c r="C37" s="5" t="n">
        <v>55204</v>
      </c>
    </row>
    <row r="38">
      <c r="A38" s="3" t="inlineStr">
        <is>
          <t>Supplemental cash flow information</t>
        </is>
      </c>
      <c r="B38" s="4" t="inlineStr">
        <is>
          <t xml:space="preserve"> </t>
        </is>
      </c>
      <c r="C38" s="4" t="inlineStr">
        <is>
          <t xml:space="preserve"> </t>
        </is>
      </c>
    </row>
    <row r="39">
      <c r="A39" s="4" t="inlineStr">
        <is>
          <t>Cash paid for interest expense</t>
        </is>
      </c>
      <c r="B39" s="4" t="inlineStr">
        <is>
          <t xml:space="preserve"> </t>
        </is>
      </c>
      <c r="C39" s="6" t="n">
        <v>38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incipal Business Activity and Significant Accounting Policies</t>
        </is>
      </c>
      <c r="B1" s="2" t="inlineStr">
        <is>
          <t>6 Months Ended</t>
        </is>
      </c>
    </row>
    <row r="2">
      <c r="B2" s="2" t="inlineStr">
        <is>
          <t>Jun. 30, 2024</t>
        </is>
      </c>
    </row>
    <row r="3">
      <c r="A3" s="3" t="inlineStr">
        <is>
          <t>Principal Business Activity and Significant Accounting Policies [Abstract]</t>
        </is>
      </c>
      <c r="B3" s="4" t="inlineStr">
        <is>
          <t xml:space="preserve"> </t>
        </is>
      </c>
    </row>
    <row r="4">
      <c r="A4" s="4" t="inlineStr">
        <is>
          <t>Principal Business Activity and Significant Accounting Policies</t>
        </is>
      </c>
      <c r="B4" s="4" t="inlineStr">
        <is>
          <t>Note
1 - Principal Business Activity and Significant Accounting Policies Principal Business Activity Signing
Day Sports, Inc. (formerly known as Signing Day Sports, LLC) (“Company”) was formed and began operations in January 2019
and provides a digital ecosystem to help high school athletes get discovered and recruited by college coaches across the United States
of America. The
Company’s website and mobile phone application provides an opportunity for athletes to create a personal profile by uploading measurables,
videos of key drills, testing stats, academics and demographic information. Coaches can evaluate a prospect’s video, watch two
separate prospects side by side simultaneously, and perform other actions with the video to visually evaluate talent. Intangible assets
consist of development software, customer lists, trademarks, software IP, and customer data in the form of verifiable video uploads,
player statistics, and academic records. Going
Concern Considerations Our
financial statements have been prepared on a going concern basis, which contemplates the realization of assets and the settlement of
liabilities and commitments in the normal course of business. We sustained significant losses and negative cash flows from operations
and are dependent on debt and equity financing to fund operations. We incurred a net loss of approximately $1.313 million for the three
months ended June 30, 2024 and $0.891 million for the three months ended June 30, 2023. We incurred a net loss of approximately $3.811
million for the six months ended June 30, 2024 and $1.654 million for the six months ended June 30, 2023. We had cash used in operating
activities of approximately $2.974 million and $1.184 million for the six months ended June 30, 2024 and 2023, respectively, and an accumulated
deficit of approximately $20.770 million and $16.9590 million as of June 30, 2024 and December 31, 2023, respectively. These conditions
raise substantial doubt about our ability to continue as a going concern. The
Company is continuing its path to profitability through increased business development, marketing and sales of the Company’s multiple
lines of subscriptions. Failure
to successfully continue to grow operational revenues could harm our profitability and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sales
channels. We
are continuing our plan to further grow and expand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 Basis
of Presentation These
unaudited financial statements have been prepared in accordance with accounting principles generally accepted in the United States of
America (“U.S. GAAP”) and the rules and regulations of the Securities and Exchange Commission (“SEC”).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The
Company considers all short-term, highly liquid investments, including certificates of deposit (“CDs”) purchased with an
original maturity of three months or less at the date of purchase, to be cash equivalents. Cash deposits are held with financial institutions
with investment-grade ratings in the United States of America, or U.S. Cash deposits typically exceed federally insured limits. As of
June 30, 2024 and December 31, 2023, cash and cash equivalents consisted of cash on deposit with banks denominated in U.S. dollars
and investments in money market funds. Short-term
Investments The
Company classifies its certificates of deposit as short-term investments and reassesses the appropriateness of the classification of
its investments at the end of each reporting period. Certificates of deposit held for investment with an original maturity greater than
three months are carried at amortized cost and reported as short-term investments on the balance sheets. The type of certificates of
deposit that the Company invests in are not considered debt securities under Financial Accounting Standards Board Accounting Standards
Codification (“ASC”) 320, Investments - Debt Securities. As
of June 30, 2024 and December 31, 2023, the Company had approximately $2.2 million in certificates of deposit. The Company classified
$2.2 million of its certificates of deposits as short-term investments on its balance sheets as of June 30, 2024 and December 31,
2023. Receivables
and Credit Policy The
Company estimates an allowance for doubtful accounts based upon an evaluation of the status of receivables, historical experience, and
other factors as necessary. It is reasonably possible that the Company’s estimate of the allowance for doubtful accounts will change.
There were $43,182 of open receivables at June 30, 2024 and $58,775 at December 31, 2023. The Company reviews its receivables in accordance
with Accounting Standards Update (“ASU”) 2016-13 Financial Instruments – Credit Losses (Topic 326): Measurement of
Credit Losses on Financial Instruments (“ASC 326”), which currently has a minimal impact on the Company. At June 30, 2024
and December 31, 2023, the Company believes the accounts receivable are fully collectable. Payment
Terms Users
may access the Company’s website and application on either a free-trial or paid basis. Users that are not eligible or no longer
eligible for free-trial access are required to have subscriptions by making payment to the Company prior to access to the Company’s
website and application, except that user organizations may have subscriptions by agreeing to make payment on a monthly installment basis.
If a required payment is not made, access to the Company’s website and application is suspended until the required payment is received. Property
and Equipment Property
and equipment is recorded at cost. Expenditures for renewals and improvements that significantly add to the productive capacity or extend
the useful life of an asset are capitalized. Expenditures for maintenance and repairs are charged to expense. When equipment is retired
or sold, the cost and related accumulated depreciation are eliminated from the accounts and the resultant gain or loss is reflected in
income. Depreciation
is provided using the straight-line method, based on useful lives of the assets which range from three to five years.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t June 30, 2024 and December 31, 2023. Internally
Developed Software Software
consists of an internally developed information system for use by the Company in matching athletes with qualified coaches. The Company
has capitalized costs incurred with development and upgrades of the information systems in accordance with applicable accounting standards.
Costs incurred up to and including the feasibility stage of development as well as maintenance costs are expensed as incurred. The Company
amortizes these capitalized costs on a straight-line basis over the estimated useful life of the asset of five years. The
Company periodically performs reviews of the recoverability of such capitalized technology costs. At the time a determination is made
that capitalized amounts are not recoverable based on estimated cash flows to be generated from technology; any remaining capitalized
amounts are written off. During the three months ended June 30, 2024 and 2023, the Company did not have an impairment charge. Intangible
Assets Intangible
assets consist of purchased development software, customer lists, trademarks, software IP, and customer data in the form of verifiable
video uploads, player statistics, and academic record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whenever events and circumstances
indicate that the carrying value of an asset may not be recoverable from the estimated future cash flows expected to result from its
use and eventual disposition. Stock
Subscription Revenue The
Company records stock issuances at the effective date. If the subscription is not funded upon issuance, the Company records a stock subscription
receivable as an asset on the balance sheet. When stock subscription receivables are not received prior to the issuance of financial
statements at a reporting date in satisfaction of the requirements under ASC 505-10-45-2, the stock subscription receivable is reclassified
as a contra account to stockholder’s equity (deficit) on the balance sheet. Concentrations
of Credit Risk Financial
instruments which potentially subject the Company to concentrations of credit risk consist principally of cash and cash equivalents and
short-term investments consisting of CDs. Total cash balances exceeded insured balances by the Federal Deposit Insurance Corporation
as of June 30, 2024 and December 31, 2023. The company has cash equivalents that are invested in highly rated money market funds
invested only in obligations of the U.S. government and its agencies. Fair
Value Measurements The
Company uses the fair value framework that prioritizes the inputs to valuation techniques for recogniz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This level consists of valuation techniques in which all significant inputs are unadjusted quoted prices from active markets
for assets or liabilities that are identical to the assets or liabilities being measured. Level
2 – This level consists of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 – This level consists of valuation techniques in which one or more significant inputs or significant value drivers are unobservable.
Unobservable inputs are valuation technique inputs that reflect assumptions about inputs that market participants would use in pricing
an asset or liability. The
Company’s financial instruments also include accounts receivable, accounts payable, and accrued liabilities. Due to the short-term
nature of these instruments, their fair values approximate their carrying values on the balance sheet.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identify any assets or liabilities that are required to be presented on the balance sheets at fair value in accordance
with ASC 820, Fair Value Measurement. Due
to the short-term nature of all financial assets and liabilities, their carrying value approximates their fair value as of the balance
sheet dates. Income
Taxes Income
taxes are provided for the tax effects of transactions reported in the financial statements and consist of taxes currently due plus deferred
taxes related primarily to differences between the basis of internally developed software and net operating loss and research and development
tax credit carry forwards for financial and income tax reporting. The deferred tax assets and liabilities represent the future tax return
consequences of those differences, which will either be taxable or deductible when the assets and liabilities are recovered or settled.
Deferred tax assets are reduced by a valuation allowance when, in the opinion of management, it is more likely than not that some portion
or all of the deferred tax assets will not be realized. The
Company converted to a C corporation in August of 2021. As a limited liability company for the 2020 year and through the date of conversion
in 2021, the Company’s taxable loss was allocated to members in accordance with their respective percentage of ownership. Therefore,
no provision for income taxes has been included in the financial statements for the period prior to the Company’s conversion to
a C corporation. The
Company evaluates its tax positions that have been taken or are expected to be taken on income tax returns to determine if an accrual
is necessary for uncertain tax positions. As of June 30, 2024 and December 31, 2023, the unrecognized tax benefits accrual was zero.
The Company will recognize future accrued interest and penalties related to unrecognized tax benefits in income tax expense if incurred.
As of June 30, 2024, the 2020 through 2023 tax years generally remain subject to examination by federal and state authorities. Deferred
Revenue Deferred
revenues are contract liabilities for collections on subscription agreements in excess of revenue recognized. Revenue
Recognition The
Company accounts for revenue under the guidance of ASC 606, Revenue from Contracts from Customers (“ASC 606”). ASC
606 prescribes a five-step model that focuses on transfer of control and entitlement to payment when determining the amount of revenue
to be recognized. Under the ASC 606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Revenue
from performance obligations satisfied at a point in time consist of sales to individuals representing a one-month subscription and are
recognized at the end of the subscription. Revenue
from performance obligations satisfied over time consists of the sale of subscription agreements to individual organizations or customers
that are more than one month in duration and are recognized on a monthly basis over the life of the subscription agreement. There were
$43,182 of open receivables at June 30, 2024 and $58,775 at December 31, 2023. Debt
Issuance Costs Debt
issuance costs are amortized over the period the related obligation is outstanding using the straight-line method. The straight-line
method is a reasonable estimate of the effective interest method due to the relatively short maturities of the related debt. Debt issuance
costs are included within long-term debt on the balance sheet. Amortization of debt issuance costs is included in interest expense in
the accompanying financial statements. As of June 30, 2024 and December 31, 2023, unamortized debt issuance costs are $0 and $0, respectively. Advertising
Costs Advertising
and marketing costs are expensed as incurred. Such costs amounted to $884 for the three months ended June 30, 2024 and $107,194 for the
three months ended June 30, 2023. Such costs amounted to $93,609 for the six months ended June 30, 2024 and $197,816 for the six months
ended June 30, 2023. Advertising costs are included in advertising and marketing expenses in the statements of operations. Contract
Costs Incremental
costs of obtaining a contract are expensed as incurred as the amortization period of the asset that otherwise would have been recognized
is estimated to be one year or less. Stock-Based
Compensation The
Company accounts for stock-based compensation costs under the provisions of ASC 718, Compensation—Stock Compensation (“ASC
718”),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June 30, 2024 and 2023, 299,333 and 488,800,
respectively, stock options were excluded from dilutive loss per share as their effects were anti-dilutive.
Three
Months Ended
2024 2023
Numerator:
Net loss $ (1,312,842 ) $ (890,923 )
Denominator:
Weighted-average common shares outstanding - basic 14,842,944 7,614,070
Effect of potentially dilutive securities:
Stock options - -
Weighted-average common shares outstanding - diluted 15,660,964 7,614,070
Net loss per share - basic $ (.09 ) (0.12 )
Net loss per share - diluted $ (.08 ) (0.12 )
Six Months Ended
2024 2023
Numerator:
Net loss $ (3,810,727 ) $ (1,653,566 )
Denominator:
Weighted-average common shares outstanding - basic 14,524,228 7,614,070
Effect of potentially dilutive securities:
Stock options - -
Weighted-average common shares outstanding - diluted 15,047,352 7,614,070
Net (loss) income per share - basic $ (0.26 ) (0.22 )
Net (loss) income per share - diluted $ (0.25 ) (0.22 ) The
following potentially dilutive shares were excluded from the computation of diluted net (loss) income per share for the periods presented
because including them would have been antidilutive:
Three Months Ended
2024 2023
Stock options 299,333 488,000
Six Months Ended
2024 2023
Stock options 299,333 488,000
Leases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As
most of the Company’s leases do not provide an implicit interest rate, the lease liability is calculated at lease commencement
as the present value of unpaid lease payments using the Company’s estimated incremental borrowing rate. The incremental borrowing
rate represents the rate of interest that the Company would have to pay to borrow an amount equal to the lease payments on a collateralized
basis over a similar term and is determined using a portfolio approach based on information available at the commencement date of the
lease. The
lease asset also reflects any prepaid rent, initial direct costs incurred and lease incentives received. The Company’s lease terms
may include optional extension periods when it is reasonably certain that those options will be exercised. Leases
with an initial expected term of 12 months or less are not recorded in the Balance Sheet and the related lease expense is recognized
on a straight-line basis over the lease term. For certain classes of underlying assets, the Company has elected to not separate fixed
lease components from the fixed non-lease components. Deferred
Offering Costs The
Company capitalizes certain legal, accounting, and other third-party fees that are directly related to the Company’s equity financings,
including the Company’s initial public offering, until such financings are consummated. After consummation of an equity financing,
these costs are then recorded as a reduction of the proceeds received as a result of the financing. Should a planned equity financing
be abandoned, terminated, or significantly delayed, the deferred offering costs would be immediately written off to operating expenses.
Upon the closing of the initial public offering in November 2023, all deferred offering costs in the accompanying balance sheets were
reclassified from prepaid expenses and other current assets and recorded against the initial public offering proceeds as a reduction
to additional paid-in capital. There were no deferred offering costs capitalized as of June 30, 2024 and December 31, 2023. Adopted
Accounting Pronouncements On
January 1, 2023, the Company adopted AS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such
as accounts receivable. The adoption did not have a material impact on the Company’s financial statements. New
Accounting Pronouncements The
Company has reviewed recently issued accounting pronouncements and plans to adopt those that are applicable to it. The Company does not
expect the adoption of any other pronouncements to have an impact on its results of operations or financial position. Reclassification
of Prior Period Presentation Certain
prior period amounts have been reclassified for consistency with the current period presentation. These reclassifications had no effect
on the reporte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2 - Revenue The
following table disaggregates the Company’s revenue based on the timing of satisfaction of performance obligations as of:
For the Three Months Ended
2024 2023
Revenue recognized over time $ 5,525 $ 6,375
Revenue recognized at a point in time $ 199,437 $ 110,435
Total revenue from contracts with customers recognized over time $ 204,962 $ 116,810
For the Six Months Ended June 30,
2024 2023
Revenue recognized over time $ 9,755 $ 7,863
Revenue recognized at a point in time $ 429,834 $ 162,967
Total revenue from contracts with
customers recognized over time $ 439,589 $ 170,830 The
following table presents our contract liabilities (deferred revenue) and certain information related to these balances as of:
June 30, December 31,
2024 2023
Contract liabilities (deferred revenue) $ 9,196 $ 4,282
For the Three Months Ended June 30,
2024 2023
Revenue recognized in the period from
Amounts included in contract liabilities at the beginning of the period $ 55,553 $ 18,174
For the Six Months Ended
2024 2023
Revenue recognized in the period from
Amounts included in contract liabilities at the beginning of the period $ 1,558 $ 35,529 The
Company recognized revenue of $55,553 and $18,174 for the three months ended June 30, 2024 and June 30, 2023 that was included in the
deferred revenue balance as of March 31, 2024, and March 31, 2023, respectively. The Company recognized revenue of $1,558 and $35,529
for the six months ended June 30, 2024 and June 30, 2023 that was included in the deferred revenue balance as of December 31, 2023, and
December 31, 2022, respectively. The Company recognized the December 31, 2022 balance fully in the year ended December 31, 2023. The
Company expects to recognize the December 31, 2023 balance fully in the year end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56:57Z</dcterms:created>
  <dcterms:modified xmlns:dcterms="http://purl.org/dc/terms/" xmlns:xsi="http://www.w3.org/2001/XMLSchema-instance" xsi:type="dcterms:W3CDTF">2024-08-19T20:56:57Z</dcterms:modified>
</cp:coreProperties>
</file>